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 A" sheetId="10" state="visible" r:id="rId10"/>
    <sheet xmlns:r="http://schemas.openxmlformats.org/officeDocument/2006/relationships" name="LICENSE CONTENT ASSETS"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NOTE PAYABLE" sheetId="14" state="visible" r:id="rId14"/>
    <sheet xmlns:r="http://schemas.openxmlformats.org/officeDocument/2006/relationships" name="CONVERTIBLE DEBENTURES PAYABL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HOLDERS' EQUITY (DEFICIT)" sheetId="18" state="visible" r:id="rId18"/>
    <sheet xmlns:r="http://schemas.openxmlformats.org/officeDocument/2006/relationships" name="STOCK OPTIONS AND 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COMBINATIONS (Tables)"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ACCOUNTS PAYABLE AND ACCRUED _2" sheetId="26" state="visible" r:id="rId26"/>
    <sheet xmlns:r="http://schemas.openxmlformats.org/officeDocument/2006/relationships" name="CONVERTIBLE DEBENTURES PAYABLE " sheetId="27" state="visible" r:id="rId27"/>
    <sheet xmlns:r="http://schemas.openxmlformats.org/officeDocument/2006/relationships" name="STOCK OPTIONS AND WARRANTS (Tab" sheetId="28" state="visible" r:id="rId28"/>
    <sheet xmlns:r="http://schemas.openxmlformats.org/officeDocument/2006/relationships" name="BUSINESS (Details Narrative)" sheetId="29" state="visible" r:id="rId29"/>
    <sheet xmlns:r="http://schemas.openxmlformats.org/officeDocument/2006/relationships" name="SUMMARY OF SIGNIFICANT ACCOUN_4" sheetId="30" state="visible" r:id="rId30"/>
    <sheet xmlns:r="http://schemas.openxmlformats.org/officeDocument/2006/relationships" name="BUSINESS COMBINATION (Details N" sheetId="31" state="visible" r:id="rId31"/>
    <sheet xmlns:r="http://schemas.openxmlformats.org/officeDocument/2006/relationships" name="BUSINESS COMBINATION (Details_2" sheetId="32" state="visible" r:id="rId32"/>
    <sheet xmlns:r="http://schemas.openxmlformats.org/officeDocument/2006/relationships" name="BUSINESS COMBINATION (Details_3"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LICENSE CONTENT ASSETS (Details" sheetId="36" state="visible" r:id="rId36"/>
    <sheet xmlns:r="http://schemas.openxmlformats.org/officeDocument/2006/relationships" name="LEASES (Details)" sheetId="37" state="visible" r:id="rId37"/>
    <sheet xmlns:r="http://schemas.openxmlformats.org/officeDocument/2006/relationships" name="LEASES (Details 1)" sheetId="38" state="visible" r:id="rId38"/>
    <sheet xmlns:r="http://schemas.openxmlformats.org/officeDocument/2006/relationships" name="LEASES (Details 2)" sheetId="39" state="visible" r:id="rId39"/>
    <sheet xmlns:r="http://schemas.openxmlformats.org/officeDocument/2006/relationships" name="LEASES (Details 3)" sheetId="40" state="visible" r:id="rId40"/>
    <sheet xmlns:r="http://schemas.openxmlformats.org/officeDocument/2006/relationships" name="LEASES (Details Narrative)" sheetId="41" state="visible" r:id="rId41"/>
    <sheet xmlns:r="http://schemas.openxmlformats.org/officeDocument/2006/relationships" name="ACCOUNTS PAYABLE AND ACCRUED _3" sheetId="42" state="visible" r:id="rId42"/>
    <sheet xmlns:r="http://schemas.openxmlformats.org/officeDocument/2006/relationships" name="NOTE PAYABLE (Details Narrative" sheetId="43" state="visible" r:id="rId43"/>
    <sheet xmlns:r="http://schemas.openxmlformats.org/officeDocument/2006/relationships" name="CONVERTIBLE DEBENTURES PAYABL_2" sheetId="44" state="visible" r:id="rId44"/>
    <sheet xmlns:r="http://schemas.openxmlformats.org/officeDocument/2006/relationships" name="CONVERTIBLE DEBENTURES PAYABL_3" sheetId="45" state="visible" r:id="rId45"/>
    <sheet xmlns:r="http://schemas.openxmlformats.org/officeDocument/2006/relationships" name="CONVERTIBLE DEBENTURES PAYABL_4" sheetId="46" state="visible" r:id="rId46"/>
    <sheet xmlns:r="http://schemas.openxmlformats.org/officeDocument/2006/relationships" name="CONVERTIBLE DEBENTURES PAYABL_5" sheetId="47" state="visible" r:id="rId47"/>
    <sheet xmlns:r="http://schemas.openxmlformats.org/officeDocument/2006/relationships" name="RELATED PARTY TRANSACTIONS (Det" sheetId="48" state="visible" r:id="rId48"/>
    <sheet xmlns:r="http://schemas.openxmlformats.org/officeDocument/2006/relationships" name="STOCKHOLDERS' EQUITY (DEFICIT) " sheetId="49" state="visible" r:id="rId49"/>
    <sheet xmlns:r="http://schemas.openxmlformats.org/officeDocument/2006/relationships" name="STOCK OPTIONS AND WARRANTS (Det" sheetId="50" state="visible" r:id="rId50"/>
    <sheet xmlns:r="http://schemas.openxmlformats.org/officeDocument/2006/relationships" name="STOCK OPTIONS AND WARRANTS (D_2" sheetId="51" state="visible" r:id="rId51"/>
    <sheet xmlns:r="http://schemas.openxmlformats.org/officeDocument/2006/relationships" name="STOCK OPTIONS AND WARRANTS (D_3" sheetId="52" state="visible" r:id="rId52"/>
    <sheet xmlns:r="http://schemas.openxmlformats.org/officeDocument/2006/relationships" name="STOCK OPTIONS AND WARRANTS (D_4" sheetId="53" state="visible" r:id="rId53"/>
    <sheet xmlns:r="http://schemas.openxmlformats.org/officeDocument/2006/relationships" name="STOCK OPTIONS AND WARRANTS (D_5" sheetId="54" state="visible" r:id="rId54"/>
    <sheet xmlns:r="http://schemas.openxmlformats.org/officeDocument/2006/relationships" name="STOCK OPTIONS AND WARRANTS (D_6" sheetId="55" state="visible" r:id="rId55"/>
    <sheet xmlns:r="http://schemas.openxmlformats.org/officeDocument/2006/relationships" name="STOCK OPTIONS AND WARRANTS (D_7"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06, 2021</t>
        </is>
      </c>
    </row>
    <row r="3">
      <c r="A3" s="3" t="inlineStr">
        <is>
          <t>Cover [Abstract]</t>
        </is>
      </c>
    </row>
    <row r="4">
      <c r="A4" s="4" t="inlineStr">
        <is>
          <t>Entity Registrant Name</t>
        </is>
      </c>
      <c r="B4" s="4" t="inlineStr">
        <is>
          <t>LOOP MEDIA, INC.</t>
        </is>
      </c>
    </row>
    <row r="5">
      <c r="A5" s="4" t="inlineStr">
        <is>
          <t>Entity Central Index Key</t>
        </is>
      </c>
      <c r="B5" s="4" t="inlineStr">
        <is>
          <t>0001643988</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Amendment Flag</t>
        </is>
      </c>
      <c r="B10" s="4" t="inlineStr">
        <is>
          <t>false</t>
        </is>
      </c>
    </row>
    <row r="11">
      <c r="A11" s="4" t="inlineStr">
        <is>
          <t>Current Fiscal Year End Date</t>
        </is>
      </c>
      <c r="B11" s="4" t="inlineStr">
        <is>
          <t>--12-31</t>
        </is>
      </c>
    </row>
    <row r="12">
      <c r="A12" s="4" t="inlineStr">
        <is>
          <t>Entity File Number</t>
        </is>
      </c>
      <c r="B12" s="4" t="inlineStr">
        <is>
          <t>000-55591</t>
        </is>
      </c>
    </row>
    <row r="13">
      <c r="A13" s="4" t="inlineStr">
        <is>
          <t>Entity Incorporation, State Code</t>
        </is>
      </c>
      <c r="B13" s="4" t="inlineStr">
        <is>
          <t>NV</t>
        </is>
      </c>
    </row>
    <row r="14">
      <c r="A14" s="4" t="inlineStr">
        <is>
          <t>Entity Address, Address Line One</t>
        </is>
      </c>
      <c r="B14" s="4" t="inlineStr">
        <is>
          <t>700 N. Central Ave.,</t>
        </is>
      </c>
    </row>
    <row r="15">
      <c r="A15" s="4" t="inlineStr">
        <is>
          <t>Entity Address, Address Line Two</t>
        </is>
      </c>
      <c r="B15" s="4" t="inlineStr">
        <is>
          <t>Suite 430</t>
        </is>
      </c>
    </row>
    <row r="16">
      <c r="A16" s="4" t="inlineStr">
        <is>
          <t>Entity Address, City or Town</t>
        </is>
      </c>
      <c r="B16" s="4" t="inlineStr">
        <is>
          <t>Glendale</t>
        </is>
      </c>
    </row>
    <row r="17">
      <c r="A17" s="4" t="inlineStr">
        <is>
          <t>Entity Address, State or Province</t>
        </is>
      </c>
      <c r="B17" s="4" t="inlineStr">
        <is>
          <t>CA</t>
        </is>
      </c>
    </row>
    <row r="18">
      <c r="A18" s="4" t="inlineStr">
        <is>
          <t>Entity Tax Identification Number</t>
        </is>
      </c>
      <c r="B18" s="4" t="inlineStr">
        <is>
          <t>47-3975872</t>
        </is>
      </c>
    </row>
    <row r="19">
      <c r="A19" s="4" t="inlineStr">
        <is>
          <t>Entity Address, Postal Zip Code</t>
        </is>
      </c>
      <c r="B19" s="4" t="inlineStr">
        <is>
          <t>91203</t>
        </is>
      </c>
    </row>
    <row r="20">
      <c r="A20" s="4" t="inlineStr">
        <is>
          <t>City Area Code</t>
        </is>
      </c>
      <c r="B20" s="4" t="inlineStr">
        <is>
          <t>818</t>
        </is>
      </c>
    </row>
    <row r="21">
      <c r="A21" s="4" t="inlineStr">
        <is>
          <t>Local Phone Number</t>
        </is>
      </c>
      <c r="B21" s="4" t="inlineStr">
        <is>
          <t>823-4801</t>
        </is>
      </c>
    </row>
    <row r="22">
      <c r="A22" s="4" t="inlineStr">
        <is>
          <t>Entity Reporting Status Current</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27680014</v>
      </c>
    </row>
    <row r="30">
      <c r="A30" s="4" t="inlineStr">
        <is>
          <t>Document Fiscal Period Focus</t>
        </is>
      </c>
      <c r="B30" s="4" t="inlineStr">
        <is>
          <t>Q2</t>
        </is>
      </c>
    </row>
    <row r="31">
      <c r="A31" s="4" t="inlineStr">
        <is>
          <t>Document Fiscal Year Focus</t>
        </is>
      </c>
      <c r="B3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Disclosure Text Block [Abstract]</t>
        </is>
      </c>
    </row>
    <row r="4">
      <c r="A4" s="4" t="inlineStr">
        <is>
          <t>GOODWILL AND OTHER INTANGIBLE ASSETS</t>
        </is>
      </c>
      <c r="B4" s="4" t="inlineStr">
        <is>
          <t>NOTE 4 – GOODWILL AND OTHER INTANGIBLE ASSETS As of June 30, 2021, and December 31, 2020, the balance of goodwill was $6,412,808 and $583,086, respectively. On April 27, 2021, the EON Media Group acquisition value of goodwill was $5,754,785 (see Note 3). EON Media Group’s post-acquisition adjustments were $74,937. The Company’s other intangible assets consisted of the following at June 30, 2021 and December 31, 2020: ​ ​ ​ ​ ​ ​ ​ ​ ​ ​ ​ ​ ​ June 30, December 31, ​ Useful life 2021 2020 Screenplay brand ​ not applicable ​ $ — ​ $ 130,000 Customer relationships ​ nine years ​ 1,012,000 ​ 1,012,000 Content library ​ two years ​ 198,000 ​ 198,000 Brand name ​ twenty years ​ ​ 2,300,000 ​ ​ — Technology ​ two years ​ ​ 2,671,233 ​ ​ 2,671,233 Total intangible assets, gross ​ ​ ​ 6,181,233 ​ 4,011,233 ​ ​ ​ ​ ​ ​ ​ ​ ​ Less: Impairment of intangible assets ​ ​ ​ — ​ (130,000) Less: accumulated amortization ​ ​ ​ (1,439,683) ​ (711,967) Total intangible accumulated amortization ​ ​ ​ (1,439,683) ​ (841,967) Total intangible assets, net ​ ​ ​ $ 4,741,550 ​ $ 3,169,266 ​ ​ Amortization expense charged to operations amounted to $373,933 and $56,292 respectively, for the three months ended June 30, 2021 and 2020, and $727,715 and $112,583, respectively, for the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CENSE CONTENT ASSETS</t>
        </is>
      </c>
      <c r="B1" s="2" t="inlineStr">
        <is>
          <t>6 Months Ended</t>
        </is>
      </c>
    </row>
    <row r="2">
      <c r="B2" s="2" t="inlineStr">
        <is>
          <t>Jun. 30, 2021</t>
        </is>
      </c>
    </row>
    <row r="3">
      <c r="A3" s="3" t="inlineStr">
        <is>
          <t>Deferred Costs, Capitalized, Prepaid, and Other Assets Disclosure [Abstract]</t>
        </is>
      </c>
    </row>
    <row r="4">
      <c r="A4" s="4" t="inlineStr">
        <is>
          <t>LICENSE CONTENT ASSETS</t>
        </is>
      </c>
      <c r="B4" s="4" t="inlineStr">
        <is>
          <t>NOTE 5 – LICENSE CONTENT ASSETS License Content Assets To stream video content to the users, the Company generally secures intellectual property rights to such content by obtaining licenses from, and paying royalties or other consideration to, rights holders or their agents. The licensing arrangements can be for a fixed fee, variable fee, or combination of both. The licensing arrangements specify the period when the content is available for streaming. The license content assets are two years in duration and include prepayments to distributors for customer subscription revenues, per play usage fees, and ad supported fees. As of June 30, 2021, license content assets were $1,484,213 classified as $1,147,853 License content asset, net – current and $336,360 recorded as License content asset, net – noncurrent. The Company recorded amortization expense of $610,397 and $0 for the periods ended June 30, 2021 and 2020, respectively, in cost of revenue, in the condensed consolidated statements of operations, related to capitalized license content assets. The amortization expense for the remaining six months ended December 31, 2021, is $627,353 and for year ended December 31, 2022, is $856,860. License Content Liabilities At June 30, 2021, the Company had $1,024,500 of obligations comprised of $1,024,500 in License content liability – current and $0 in License content liability – noncurrent on the cond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6 – LEASES Operating leases The Company has operating leases for office space. Many leases include one or more options to renew, some of which include options to extend the leases for a long-term period, and some leases include options to terminate the leases within 30 days. In certain of the Company’s lease agreements, the rental payments are adjusted periodically to reflect actual charges incurred for capital area maintenance, utilities, inflation and/or changes in other indexes. Lease liability is summarized below: ​ ​ ​ ​ ​ ​ ​ ​ June 30, December 31, ​ ​ 2021 ​ 2020 Short term portion ​ $ 161,662 ​ $ 145,271 Long term portion ​ 119,178 ​ 208,625 Total lease liability ​ $ 280,840 ​ $ 353,896 ​ Maturity analysis under these lease agreements are as follows: ​ ​ ​ ​ ​ ​ ​ Six months ending December 31, 2021 $ 84,390 2022 ​ 170,185 2023 ​ 53,233 Total undiscounted cash flows ​ 307,808 Less: 10% Present value discount ​ (26,968) Lease liability ​ $ 280,840 ​ Lease expense for the six months ended June 30, 2021 and 2020 was comprised of the following: ​ ​ ​ ​ ​ ​ ​ ​ ​ Six Months Ended ​ ​ June 30, ​ 2021 2020 Operating lease expense ​ $ 88,888 ​ $ 88,888 Short-term lease expense ​ 8,398 ​ 4,587 Total lease expense ​ $ 97,286 ​ $ 93,475 ​ Lease expense is included in selling, general and administration expenses in the condensed consolidated statement of operations. For the six months ended June 30, 2021, cash payments against lease liabilities totaled $90,121, accretion on lease liability of $17,065. For the six months ended June 30, 2020, cash payments against lease liabilities totaled $87,976, accretion on lease liability of $23,242 and non-cash transactions totaled $20,825 to recognize assumption of lease by a related party. Weighted-average remaining lease term and discount rate for operating leases are as follows: ​ ​ ​ ​ Weighted-average remaining lease term 1.69 years ​ Weighted-average discount rate 1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NOTE 7 – ACCOUNTS PAYABLE AND ACCRUED EXPENSES Accounts payable and accrued expenses consisted of the following as of June 30, 2021 and December 31, 2020: ​ ​ ​ ​ ​ ​ ​ ​ June 30, December 31, ​ ​ 2021 ​ 2020 Accounts payable ​ $ 422,484 ​ $ 683,845 Interest payable ​ 43,482 ​ 59,818 Accrued liabilities ​ 162,596 ​ 193,500 Payroll liabilities ​ 19,940 ​ 27,113 Total accounts payable and accrued expenses ​ $ 648,502 ​ $ 964,2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t>
        </is>
      </c>
      <c r="B1" s="2" t="inlineStr">
        <is>
          <t>6 Months Ended</t>
        </is>
      </c>
    </row>
    <row r="2">
      <c r="B2" s="2" t="inlineStr">
        <is>
          <t>Jun. 30, 2021</t>
        </is>
      </c>
    </row>
    <row r="3">
      <c r="A3" s="3" t="inlineStr">
        <is>
          <t>Disclosure Text Block [Abstract]</t>
        </is>
      </c>
    </row>
    <row r="4">
      <c r="A4" s="4" t="inlineStr">
        <is>
          <t>NOTE PAYABLE</t>
        </is>
      </c>
      <c r="B4" s="4" t="inlineStr">
        <is>
          <t>NOTE 8 – NOTE PAYABLE PPP loan round 1 On May 10, 2021, the Company received a notification from the Small Business Association for the full forgiveness of the PPP loan of $573,500 received on April 27, 2020. The first round of PPP loans forgiven consisted of $573,500 principal and $5,986 accrued interest; are included in other income for the period ending June 30, 2021. PPP loan round 2 On April 26, 2021, the Company received the proceeds from a loan in the amount of $486,638 , pursuant to the Paycheck Protection Program of the CARES Act (“PPP”). The loan matures on April 19, 2026, and bears interest at a rate of 1% per annum. The loan is evidenced by a promissory note, dated as of April 19, 2021, which contains customary events of default relating to, among other things, payment defaults and breaches of representations and warranties. All or a portion of the loan may be forgiven by the U.S. Small Business Administration (the “SBA”) upon application by the Company beginning 8 weeks but not later than 24 weeks (“covered period”) after loan approval and upon documentation of expenditures in accordance with the SBA requirements. The loan may be prepaid by the Company at any time prior to maturity with no prepayment penalties. Repayment begins 10 months after the covered period (any length between eight and 24 weeks) with payments to begin July 31, 2022. The current portion of the loan is $0 , assuming payments will begin on July 31, 2022. Principal payments are $0 in 2021, $57,330 in 2022, $127,295 in 2023, $128,566 in 2024, and $173,447 in 2025 and thereafter. Interest expense for the period ending June 30, 2021, is $960 . ​ In the event the loan, or any portion thereof, is forgiven pursuant to the PPP, the amount forgiven is applied to outstanding principal. While the Company intends to apply for the forgiveness of the loan, there is no assurance that the Company will obtain forgiveness of the loan in whole or in part. The Company intends to use the proceeds from the loan for qualifying expenses. The application for these funds requires the Company to, in good faith, certify that the current economic uncertainty made the loan request necessary to support the ongoing operations of the Company. This certification further requires the Company to consider its current business activity and its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its future adherence to the forgiveness criter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S PAYABLE</t>
        </is>
      </c>
      <c r="B1" s="2" t="inlineStr">
        <is>
          <t>6 Months Ended</t>
        </is>
      </c>
    </row>
    <row r="2">
      <c r="B2" s="2" t="inlineStr">
        <is>
          <t>Jun. 30, 2021</t>
        </is>
      </c>
    </row>
    <row r="3">
      <c r="A3" s="3" t="inlineStr">
        <is>
          <t>Debt Instruments [Abstract]</t>
        </is>
      </c>
    </row>
    <row r="4">
      <c r="A4" s="4" t="inlineStr">
        <is>
          <t>CONVERTIBLE DEBENTURES PAYABLE</t>
        </is>
      </c>
      <c r="B4" s="4" t="inlineStr">
        <is>
          <t>NOTE 9 – CONVERTIBLE DEBENTURES PAYABLE ​ ​ ​ ​ ​ ​ ​ ​ ​ ​ Convertible debentures as of June 30, 2021: ​ ​ ​ ​ ​ ​ ​ ​ ​ ​ ​ ​ ​ Unpaid Contractual ​ ​ ​ ​ ​ Net Carrying Value Principal Interest Rates Contractual ​ Warrants Related party convertible debentures: ​ Current Long Term Balance Cash PIK Maturity Date ​ issued $3,000,000 convertible debenture amended October 23, 2020 (1) $ 599,456 $ 920,567 $ 2,980,855 10% ​ 12/1/2023 ​ 3,550,709 $750,000 convertible debenture, December 1, 2020 (2) - 216,781 750,000 4% 6% 12/1/2022 ​ 68,182 $800,000 convertible debenture, April 1, 2021 (2) - 118,227 800,000 4% 6% 12/1/2022 ​ 72,727 $400,000 convertible debenture, May 1, 2021 (2) - 41,451 400,000 4% 6% 12/1/2022 ​ 36,364 ​ (2) - 20,475 400,000 4% 6% 12/1/2022 ​ 36,364 $400,000 convertible debenture, June 2, 2021 ​ $ 599,456 $ 1,317,501 $ 5,330,855 ​ ​ ​ ​ ​ ​ ​ ​ ​ ​ ​ ​ ​ ​ ​ Convertible debentures: ​ ​ ​ ​ ​ ​ ​ ​ ​ $287,000 convertible debenture amended October 22, 2020 (3) $ 71,578 $ 123,383 $ 209,967 10% ​ 12/1/2023 ​ ​ $400,000 convertible debenture converted January 8, 2021 (4) - - - 11% ​ 1/8/2021 ​ ​ $350,000 convertible debenture, January 12, 2021 (2) - 85,974 350,000 4% 6% 12/1/2022 ​ 87,500 $250,000 convertible debenture, May 21, 2021 (2) - 16,637 250,000 4% 6% 12/1/2022 ​ 22,727 Total convertible debentures, net ​ $ 71,578 $ 225,994 $ 809,967 ​ ​ ​ ​ ​ ​ ​ ​ ​ ​ ​ ​ ​ ​ ​ ​ ​ ​ ​ ​ ​ ​ ​ ​ ​ Convertible debentures as of December 31, 2020: ​ ​ ​ ​ ​ ​ ​ ​ ​ ​ ​ ​ ​ Unpaid Contractual ​ ​ ​ ​ ​ Net Carrying Value Principal Interest Rates Contractual ​ Warrants Related party convertible debentures: ​ Current Long Term Balance Cash PIK Maturity Date ​ issued $3,000,000 convertible debenture amended October 23, 2020 (1) $ 279,705 $ 1,192,946 $ 3,232,235 10% ​ 12/1/2023 ​ 3,550,709 $750,000 convertible debenture, December 1, 2020 (2) - 30,822 750,000 4% 6% 12/1/2022 ​ 68,182 Total related party convertible debentures, net ​ $ 279,705 $ 1,223,768 $ 3,982,235 ​ ​ ​ ​ ​ ​ ​ ​ ​ ​ ​ ​ ​ ​ ​ Convertible debentures: ​ ​ ​ ​ ​ ​ ​ ​ ​ $287,000 convertible debenture amended October 22, 2020 (3) $ 67,800 $ 160,165 $ 246,044 10% ​ 12/1/2023 ​ ​ $400,000 convertible debenture amended August 20, 2019 (4) 326,143 - 326,143 11% ​ 1/8/2021 ​ ​ Total convertible debentures, net ​ $ 393,943 $ 160,165 $ 572,187 ​ ​ ​ ​ ​ ​ 1) Unsecured convertible debentures (at $0.60 per common share) issued to related parties, amended October 23, 2020, interest at 10% per annum beginning November 1, 2020, monthly payments of unpaid interest accrued at 12.5% per annum will be paid in arrears through March 31, 2021, beginning April 1, 2021, the Company began paying equal monthly installments of principal and interest at 10% per annum through December 1, 2023. The debentures are convertible at any time prior to the maturity in whole or in parts into common shares of the Company at a price of $0.60 per common share. The Company issued 3,550,709 common share purchase warrants, with each warrant exercisable at $0.86 for a period of 10 years. The beneficial conversion feature totaled $612,313 and was recorded as a debt discount. The Company also recorded the allocated fair value of the warrants $2,387,687 as additional debt discount. ​ (2)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The Senior Secured Promissory Debentures under the offering accrue cash interest at 4% per annum and payment in kind (PIK) interest at 6% payable in the Company’s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The debenture discount for each tranche was initially recorded as follows: ● $750,000 December 1, 2020 debenture the beneficial conversion feature of $713,051 and the allocated fair value of the warrants of $36,949 were recorded as debenture discount. ● $350,000 January 12, 2021 debenture the beneficial conversion feature of $306,346 and the allocated fair value of the warrants of $43,654 were recorded as debenture discount. ● $800,000 April 1, 2021 debenture the beneficial conversion feature of $736,402 and the allocated fair value of the warrants of $63,598 were recorded as debenture discount. ● $400,000 May 1, 2021 debenture the beneficial conversion feature of $366,972 and the allocated fair value of the warrants of $33,028 were recorded as debenture discount. ● $250,000 May 21, 2021 debenture the beneficial conversion feature of $234,442 and the allocated fair value of the warrants of $15,558 were recorded as debenture discount. ● $400,000 June 2, 2020 debenture the beneficial conversion feature of $367,893 and the allocated fair value of the warrants of $32,107 were recorded as debenture discount. ​ (3) Convertible debentures (at $0.60 per common share) issued to a former officer of the Company, interest at 10% per annum, amended as of October 22, 2020, provides those monthly payments of $7,939 including principal and interest are to be made beginning December 1, 2020 through its maturity date of December 1, 2023; secured by 5,000,000 shares of the Company’s common stock which are owned by the Company’s Chief Executive Officer. At the option of the debenture holder, the debenture is convertible at any time prior to December 1, 2023 in whole or in parts into common stock of the Company at a price of $0.60 per common share. As the effective conversion rate based on the principal $287,000 was $0.60 per share which was less than the Company’s stock price on the date of issuance, a beneficial conversion feature was present at the issuance date. The beneficial conversion feature totaled $30,996 and was recorded as a debt discount. ​ (4) Secured convertible debenture (primary interest in all Company assets), interest at 11% per annum, accrued monthly and the outstanding principal and unpaid accrued interest was due January 8, 2021. $326,143 total debenture and $50,213 of unpaid accrued interest was converted into 1,003,618 shares of common stock on January 8, 2021. The lender received 1,003,618 shares of common stock from this conversion and the Company recognized no gain or loss. ​ The following table presents the interest expense related to the contractual interest coupon and the amortization of debt discounts on the convertible debentures: ​ ​ ​ ​ ​ ​ ​ ​ ​ ​ ​ ​ ​ ​ ​ Three months ended June 30, ​ Six months ended June 30, ​ ​ 2021 ​ ​ 2020 ​ ​ 2021 ​ ​ 2020 Interest expense $ 142,066 ​ $ 93,001 ​ $ 274,463 ​ $ 189,387 Amortization of debt discounts ​ 488,440 ​ ​ 151,052 ​ ​ 770,546 ​ ​ 302,104 Total $ 630,506 ​ $ 244,053 ​ $ 1,045,009 ​ $ 491,491 ​ Maturity analysis as of June 30, 2021 under total convertible debentures, net are as follows: ​ ​ ​ ​ Six months remaining 2021 ​ $ 667,873 2022 ​ 4,202,270 2023 ​ 1,270,681 Convertible debentures payable, related and non related party ​ 6,140,824 Less: Debt discount on convertible debentures payable ​ (3,926,294) Total convertible debentures payable, related and non related party, net ​ $ 2,214,5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0 – COMMITMENTS AND CONTINGENCIES The Company may be involved in legal proceedings, claims and assessments arising in the ordinary course of business. Such matters are subject to many uncertainties, and outcomes are not predictable with assurance. There are no loss contingencies that are included in the financial statements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1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The Company borrowed funds for business operations from certain shareholders through convertible debenture agreements and has remaining balances, including accrued interest amounting to $5,370,729 and $3,988,693 as of June 30, 2021, and December 31, 2020, respectively. The Company incurred interest expense for these convertible notes in the amounts of $125,251 and $78,130 for the three months ended June 30, 2021, and 2020, respectively, and in the amounts of $243,368 and $152,925 for the six month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NOTE 12 –STOCKHOLDERS’ EQUITY Convertible Preferred Stock The Company is authorized to issue 16,666,667 shares of its $0.0001 par value preferred stock. The Series A convertible preferred stock have a liquidation preference of $0.10 per share, have super voting rights of 100 votes per share, and each share of Series A may be converted into 100 shares of common stock. The Series B Convertible Preferred Stock is convertible at any time at the discretion of the holder thereof into shares of common stock at a conversion rate of one hundred (100) shares of common stock for every one (1) share of Series B Convertible Preferred Stock. Furthermore, the holders of Series B Convertible Preferred Stock have the right to cast one hundred (100) votes for each one (1) share of Series B Convertible Preferred Stock held of record on all matters submitted to a vote of holders of the common stock, including the election of directors, and all other matters as required by law. On January 31, 2020, the Company filed a certificate of designation with the Nevada Secretary of State and designated 3,333,334 shares of Series B Convertible Preferred Stock. The terms of the Series B Convertible Preferred Stock are substantially similar to those of the Series A Convertible Preferred Stock, except that in the event of the liquidation, dissolution or winding up of the affairs of the Company, whether voluntary or involuntary, the holders of the Series B Convertible Preferred Stock then outstanding shall be entitled to receive, out of the assets of the Company available for distribution to its stockholders, an amount equal to $1.00 per share of Series B Convertible Preferred Stock before any payment shall be made or any assets distributed to the holders of common stock or Series A Convertible Preferred Stock. In May, shareholders owning 30,667 shares of series A convertible preferred stock converted the shares into 3,066,700 shares of the Company’s common stock. As a result, the Company had no shares of Series A convertible preferred stock outstanding as of June 30, 2021. As of December 31, 2020, the Company had 30,667 shares of Series A convertible preferred stock issued As of June 30, 2021, and December 31, 2020, the Company had 200,000 and 200,000 shares of Series B convertible preferred stock issued and outstanding, respectively. Change in Number of Authorized and Outstanding Shares On June 8, 2020, a 1 for 1.5 reverse stock split of the Company’s common stock became effective. All share and per share information in the accompanying unaudited condensed consolidated financial statements and footnotes was retroactively adjusted for the effects of the reverse split for all periods presented. Common stock The Company is authorized to issue 316,666,667 shares of its $0.0001 par value common stock. As of June 30, 2021 December 31, 2020 Six months ended June 30, 2021 The Company issued an aggregate of 2,524,000 shares of its common stock for gross cash proceeds of $3,154,935. The Company recorded no offering costs. The Company issued 497,429 shares of its common stock in satisfaction of a common stock subscription of $485,144. The Company converted a convertible note plus accrued interest in the amount of $376,356 into 1,003,618 shares of its common stock. The Company issued 2,003,435 shares of its common stock with a value of $5,689,755 for the purchase of remaining 80% ownership in EON Media Group. The Company issued 3,066,700 shares of its common stock in connection with the conversion of series A convertible preferred stock. The Company issued 14,475 shares of its common stock for $41,978 payment in kind interest payable in the Company’s common stock. The Company issued 79,051 shares of its common stock for consulting services valued at $200,000. Six months ended June 30, 2020 The Company issued an aggregate of 1,040,000 shares of its common stock for gross cash proceeds of $390,000. The Company recorded no offering costs. The Company issued 40,000 shares of its common stock to satisfy common stock subscribed of $15,000. The Company issued 4,000,000 shares of its common stock for consulting services valued at $1,500,000. The Company issued 5,168,931 shares of its common stock and 30,667 shares of Preferred A shares as part of the merger with Interlink. The Company also assumed debt to a related party of $180,000 and accrued interest of $3,842 and charged $80,134 of legal expenses related to the reverse merger to additional paid in capital. The Company issued 200,000 shares of its Series B convertible preferred stock in exchange for (i) $1,000,000 in cash and (ii) cancellation of loan and accrued interest of $1,006,594. The fair value of the common stock into which the Series B convertible preferred stock is convertible was $9,600,000 on the date of issuance. The allocated fair value of the Series B convertible preferred stock exceeded the $1,000,000 cash proceeds by $3,800,000 which was recorded by the Company as a deemed dividend. The Company received $20,000 for common stock subscribed of 53,333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t>
        </is>
      </c>
      <c r="B1" s="2" t="inlineStr">
        <is>
          <t>6 Months Ended</t>
        </is>
      </c>
    </row>
    <row r="2">
      <c r="B2" s="2" t="inlineStr">
        <is>
          <t>Jun. 30, 2021</t>
        </is>
      </c>
    </row>
    <row r="3">
      <c r="A3" s="3" t="inlineStr">
        <is>
          <t>Share-based Payment Arrangement, Additional Disclosure [Abstract]</t>
        </is>
      </c>
    </row>
    <row r="4">
      <c r="A4" s="4" t="inlineStr">
        <is>
          <t>STOCK OPTIONS AND WARRANTS</t>
        </is>
      </c>
      <c r="B4" s="4" t="inlineStr">
        <is>
          <t>NOTE 13 – STOCK OPTIONS AND WARRANTS Options Option valuation models require the input of highly subjective assumptions. The fair value of stock-based payment awards was estimated using the Black-Scholes option model with a volatility figure derived from using the Company’s historical stock prices.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six months ended June 30, 2021: ​ ​ ​ ​ ​ ​ ​ ​ ​ ​ ​ ​ ​ ​ ​ ​ Weighted ​ Weighted Average ​ ​ ​ ​ ​ ​ ​ Average ​ Remaining ​ Aggregate ​ Options Exercise Price Contractual Term Intrinsic Value Outstanding at December 31, 2020 8,312,307 ​ $ 0.76 8.03 ​ $ 20,397,450 Grants 9,520,216 ​ ​ 1.27 9.43 ​ ​ 12,678,074 Exercised — ​ — — ​ — Expired — ​ — — ​ — Forfeited (124,167) ​ 1.10 — ​ — Outstanding at June 30, 2021 17,708,356 ​ $ 1.03 8.54 ​ $ 28,005,016 Exercisable at June 30, 2021 10,583,562 ​ $ 0.88 7.98 ​ $ 18,283,665 ​ The aggregate intrinsic value in the preceding tables represents the total pretax intrinsic value, based on options with an exercise price less than the Company’s stock price of $2.60 as of June 30, 2021, which would have been received by the option holders had those option holders exercised their options as of that date. The following table presents information related to stock options at June 30, 2021: ​ ​ ​ ​ ​ ​ ​ ​ Options outstanding ​ ​ ​ ​ Weighted ​ Options ​ ​ ​ ​ average ​ exercisable Exercise ​ Number of ​ remaining life ​ number of price options in years options $0.86 1,148,372 5.17 1,148,372 0.66 4,663,935 7.34 4,663,935 0.89 ​ 2,500,000 ​ 8.96 ​ 1,504,000 0.57 ​ 300,000 ​ 9.67 ​ 300,000 1.10 ​ 8,046,049 ​ 9.37 ​ 2,700,588 2.84 ​ 450,000 ​ 9.83 ​ 250,000 2.75 600,000 ​ 9.85 ​ 16,667 Total 17,708,356 8.54 10,583,562 ​ Stock-based compensation The Company recognizes compensation expense for all stock options granted using the fair value-based method of accounting. During the six months ended June 30, 2021, the Company issued 9,520,216 options valued at $1.47 per option. The Company recorded stock-based compensation of $6,902,547 for the above options. In March 2021, the Company awarded 16,045,216 was adjusted to 8,470,216. On April 27, 2021, the plan was approved by the Company’s shareholders and is fully effective and increased the underlying common stock of 14,600,000. Stock options cannot be exercised until nine months after the Company’s common stock is listed on a national exchange. The Company calculated the fair value of options issued using the Black-Scholes option pricing model, with the following assumptions: ​ ​ ​ ​ ​ ​ ​ ​ June 30, 2021 ​ ​ ​ ​ ​ ​ Weighted average fair value of options granted ​ $ 1.47 ​ ​ Expected life ​ 5.00 – 10.00 years ​ ​ Risk-free interest rate ​ 0.01 - 1.56 % ​ Expected volatility ​ 50.00 - 58.65 % ​ Expected dividends yield ​ 0 % ​ Forfeiture rate ​ 0 % ​ ​ The stock-based compensation expense related to option grants was $1,482,747 and $0 respectively for the three months ended June 30, 2021, and 2020, and $6,902,547 and $0 respectively for the six months ended June 30, 2021, and 2020. Warrants The following table summarizes the changes in warrants outstanding and the related prices for the shares of the Company’s common stock: ​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87 ​ $ 0.86 ​ 3,850,709 ​ 5.87 ​ 0.38 ​ 2,000,000 ​ 5.44 ​ ​ 0.38 ​ 2,000,000 ​ 5.44 ​ 0.75 ​ 2,666,667 ​ 8.70 ​ ​ 0.75 ​ 2,666,667 ​ 8.70 ​ 2.75 ​ 323,864 ​ 1.42 ​ ​ 2.75 ​ 323,864 ​ 1.42 ​ 2.80 ​ 50,000 ​ 9.82 ​ ​ 2.80 ​ 50,000 ​ 9.82 ​ ​ ​ ​ ​ ​ ​ ​ ​ ​ ​ ​ ​ ​ ​ ​ ​ ​ ​ ​ ​ ​ ​ ​ ​ ​ ​ The following table summarizes the warrant activity for the six months ended June 30, 2021: ​ ​ ​ ​ ​ ​ ​ ​ ​ Weighted ​ ​ ​ ​ average ​ ​ ​ ​ exercise ​ ​ Number of ​ price per ​ ​ shares ​ share Outstanding at December 31, 2020 ​ 8,585,558 ​ $ 0.73 Issued ​ 305,682 ​ ​ 2.76 Exercised ​ — ​ ​ — Expired ​ — ​ ​ — Outstanding at June 30, 2021 8,891,240 ​ $ 0.80 ​ There was no intrinsic value for warrants as of June 30, 2021, and 2020, respectively. During the six months ended June 30, 2021, the Company issued 110,227 warrants in conjunction with the issues of senior secured convertible debentures in the total amount of $600,000 and recorded the allocated fair values of the warrants of $59,212 as additional debt discounts. Further, the Company issued 145,455 senior secured convertible debentures in the total amount of $1,600,000 and recorded the allocated fair values of the related party warrants of $128,733 as additional related party debt discounts. Finally, the Company issued 50,000 warrants with a fair value of $82,000 , as severance. The Company calculated the fair value of warrants issued using the Black-Scholes option pricing model, with the following assumptions: ​ ​ ​ ​ ​ ​ June 30, 2021 ​ ​ ​ ​ ​ Weighted average fair value of warrants granted ​ $ 1.09 ​ Expected life ​ 1.75 - 10 years ​ Risk-free interest rate ​ 0.15% to 1.58% ​ Expected volatility ​ 57.30% to 61.43% ​ Expected dividends yield ​ 0 ​ Forfeiture rate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929403</v>
      </c>
      <c r="C3" s="6" t="n">
        <v>838161</v>
      </c>
    </row>
    <row r="4">
      <c r="A4" s="4" t="inlineStr">
        <is>
          <t>Accounts receivable, net</t>
        </is>
      </c>
      <c r="B4" s="5" t="n">
        <v>810594</v>
      </c>
      <c r="C4" s="5" t="n">
        <v>669679</v>
      </c>
    </row>
    <row r="5">
      <c r="A5" s="4" t="inlineStr">
        <is>
          <t>Inventory</t>
        </is>
      </c>
      <c r="B5" s="5" t="n">
        <v>27096</v>
      </c>
      <c r="C5" s="5" t="n">
        <v>90300</v>
      </c>
    </row>
    <row r="6">
      <c r="A6" s="4" t="inlineStr">
        <is>
          <t>Prepaid expenses and other current assets</t>
        </is>
      </c>
      <c r="B6" s="5" t="n">
        <v>516354</v>
      </c>
      <c r="C6" s="5" t="n">
        <v>64765</v>
      </c>
    </row>
    <row r="7">
      <c r="A7" s="4" t="inlineStr">
        <is>
          <t>Prepaid income tax</t>
        </is>
      </c>
      <c r="B7" s="5" t="n">
        <v>20028</v>
      </c>
      <c r="C7" s="5" t="n">
        <v>21689</v>
      </c>
    </row>
    <row r="8">
      <c r="A8" s="4" t="inlineStr">
        <is>
          <t>License content assets - current</t>
        </is>
      </c>
      <c r="B8" s="5" t="n">
        <v>1147853</v>
      </c>
      <c r="C8" s="5" t="n">
        <v>1723569</v>
      </c>
    </row>
    <row r="9">
      <c r="A9" s="4" t="inlineStr">
        <is>
          <t>Note receivable - current</t>
        </is>
      </c>
      <c r="C9" s="5" t="n">
        <v>10215</v>
      </c>
    </row>
    <row r="10">
      <c r="A10" s="4" t="inlineStr">
        <is>
          <t>Total current assets</t>
        </is>
      </c>
      <c r="B10" s="5" t="n">
        <v>3451328</v>
      </c>
      <c r="C10" s="5" t="n">
        <v>3418378</v>
      </c>
    </row>
    <row r="11">
      <c r="A11" s="3" t="inlineStr">
        <is>
          <t>Non-current assets</t>
        </is>
      </c>
    </row>
    <row r="12">
      <c r="A12" s="4" t="inlineStr">
        <is>
          <t>Deposits</t>
        </is>
      </c>
      <c r="B12" s="5" t="n">
        <v>15649</v>
      </c>
      <c r="C12" s="5" t="n">
        <v>15649</v>
      </c>
    </row>
    <row r="13">
      <c r="A13" s="4" t="inlineStr">
        <is>
          <t>License content assets - non current</t>
        </is>
      </c>
      <c r="B13" s="5" t="n">
        <v>336360</v>
      </c>
      <c r="C13" s="5" t="n">
        <v>371041</v>
      </c>
    </row>
    <row r="14">
      <c r="A14" s="4" t="inlineStr">
        <is>
          <t>Equipment, net</t>
        </is>
      </c>
      <c r="B14" s="5" t="n">
        <v>18212</v>
      </c>
      <c r="C14" s="5" t="n">
        <v>24146</v>
      </c>
    </row>
    <row r="15">
      <c r="A15" s="4" t="inlineStr">
        <is>
          <t>Operating lease right-of-use assets</t>
        </is>
      </c>
      <c r="B15" s="5" t="n">
        <v>274687</v>
      </c>
      <c r="C15" s="5" t="n">
        <v>347075</v>
      </c>
    </row>
    <row r="16">
      <c r="A16" s="4" t="inlineStr">
        <is>
          <t>Intangible assets, net</t>
        </is>
      </c>
      <c r="B16" s="5" t="n">
        <v>4741550</v>
      </c>
      <c r="C16" s="5" t="n">
        <v>3169266</v>
      </c>
    </row>
    <row r="17">
      <c r="A17" s="4" t="inlineStr">
        <is>
          <t>Note receivable</t>
        </is>
      </c>
      <c r="C17" s="5" t="n">
        <v>96498</v>
      </c>
    </row>
    <row r="18">
      <c r="A18" s="4" t="inlineStr">
        <is>
          <t>Equity method investments</t>
        </is>
      </c>
      <c r="C18" s="5" t="n">
        <v>1613479</v>
      </c>
    </row>
    <row r="19">
      <c r="A19" s="4" t="inlineStr">
        <is>
          <t>Goodwill</t>
        </is>
      </c>
      <c r="B19" s="5" t="n">
        <v>6412808</v>
      </c>
      <c r="C19" s="5" t="n">
        <v>583086</v>
      </c>
    </row>
    <row r="20">
      <c r="A20" s="4" t="inlineStr">
        <is>
          <t>Total non-current assets</t>
        </is>
      </c>
      <c r="B20" s="5" t="n">
        <v>11799266</v>
      </c>
      <c r="C20" s="5" t="n">
        <v>6220240</v>
      </c>
    </row>
    <row r="21">
      <c r="A21" s="4" t="inlineStr">
        <is>
          <t>Total assets</t>
        </is>
      </c>
      <c r="B21" s="5" t="n">
        <v>15250594</v>
      </c>
      <c r="C21" s="5" t="n">
        <v>9638618</v>
      </c>
    </row>
    <row r="22">
      <c r="A22" s="3" t="inlineStr">
        <is>
          <t>Current liabilities</t>
        </is>
      </c>
    </row>
    <row r="23">
      <c r="A23" s="4" t="inlineStr">
        <is>
          <t>Accounts payable and accrued liabilities</t>
        </is>
      </c>
      <c r="B23" s="5" t="n">
        <v>648502</v>
      </c>
      <c r="C23" s="5" t="n">
        <v>964276</v>
      </c>
    </row>
    <row r="24">
      <c r="A24" s="4" t="inlineStr">
        <is>
          <t>Payable on acquisition</t>
        </is>
      </c>
      <c r="B24" s="5" t="n">
        <v>250125</v>
      </c>
      <c r="C24" s="5" t="n">
        <v>250125</v>
      </c>
    </row>
    <row r="25">
      <c r="A25" s="4" t="inlineStr">
        <is>
          <t>License content liabilities - current</t>
        </is>
      </c>
      <c r="B25" s="5" t="n">
        <v>1024500</v>
      </c>
      <c r="C25" s="5" t="n">
        <v>1251500</v>
      </c>
    </row>
    <row r="26">
      <c r="A26" s="4" t="inlineStr">
        <is>
          <t>Note payable - current</t>
        </is>
      </c>
      <c r="C26" s="5" t="n">
        <v>314829</v>
      </c>
    </row>
    <row r="27">
      <c r="A27" s="4" t="inlineStr">
        <is>
          <t>Deferred Income</t>
        </is>
      </c>
      <c r="B27" s="5" t="n">
        <v>195164</v>
      </c>
      <c r="C27" s="5" t="n">
        <v>128622</v>
      </c>
    </row>
    <row r="28">
      <c r="A28" s="4" t="inlineStr">
        <is>
          <t>Convertible debt related party - current, net</t>
        </is>
      </c>
      <c r="B28" s="5" t="n">
        <v>599456</v>
      </c>
      <c r="C28" s="5" t="n">
        <v>279705</v>
      </c>
    </row>
    <row r="29">
      <c r="A29" s="4" t="inlineStr">
        <is>
          <t>Convertible debt - current, net</t>
        </is>
      </c>
      <c r="B29" s="5" t="n">
        <v>71578</v>
      </c>
      <c r="C29" s="5" t="n">
        <v>393943</v>
      </c>
    </row>
    <row r="30">
      <c r="A30" s="4" t="inlineStr">
        <is>
          <t>Lease liability - current</t>
        </is>
      </c>
      <c r="B30" s="5" t="n">
        <v>161662</v>
      </c>
      <c r="C30" s="5" t="n">
        <v>145271</v>
      </c>
    </row>
    <row r="31">
      <c r="A31" s="4" t="inlineStr">
        <is>
          <t>Total current liabilities</t>
        </is>
      </c>
      <c r="B31" s="5" t="n">
        <v>2950987</v>
      </c>
      <c r="C31" s="5" t="n">
        <v>3728271</v>
      </c>
    </row>
    <row r="32">
      <c r="A32" s="3" t="inlineStr">
        <is>
          <t>Non-current liabilities</t>
        </is>
      </c>
    </row>
    <row r="33">
      <c r="A33" s="4" t="inlineStr">
        <is>
          <t>Convertible debt - related party, net</t>
        </is>
      </c>
      <c r="B33" s="5" t="n">
        <v>1317501</v>
      </c>
      <c r="C33" s="5" t="n">
        <v>1223768</v>
      </c>
    </row>
    <row r="34">
      <c r="A34" s="4" t="inlineStr">
        <is>
          <t>Convertible debt, less current portion, net</t>
        </is>
      </c>
      <c r="B34" s="5" t="n">
        <v>225994</v>
      </c>
      <c r="C34" s="5" t="n">
        <v>160165</v>
      </c>
    </row>
    <row r="35">
      <c r="A35" s="4" t="inlineStr">
        <is>
          <t>Note payable - non-current</t>
        </is>
      </c>
      <c r="B35" s="5" t="n">
        <v>486638</v>
      </c>
      <c r="C35" s="5" t="n">
        <v>258671</v>
      </c>
    </row>
    <row r="36">
      <c r="A36" s="4" t="inlineStr">
        <is>
          <t>License content liabilities - non current</t>
        </is>
      </c>
      <c r="B36" s="5" t="n">
        <v>0</v>
      </c>
      <c r="C36" s="5" t="n">
        <v>385000</v>
      </c>
    </row>
    <row r="37">
      <c r="A37" s="4" t="inlineStr">
        <is>
          <t>Lease liability</t>
        </is>
      </c>
      <c r="B37" s="5" t="n">
        <v>119178</v>
      </c>
      <c r="C37" s="5" t="n">
        <v>208625</v>
      </c>
    </row>
    <row r="38">
      <c r="A38" s="4" t="inlineStr">
        <is>
          <t>Total non-current liabilities</t>
        </is>
      </c>
      <c r="B38" s="5" t="n">
        <v>2149311</v>
      </c>
      <c r="C38" s="5" t="n">
        <v>2236229</v>
      </c>
    </row>
    <row r="39">
      <c r="A39" s="4" t="inlineStr">
        <is>
          <t>Total liabilities</t>
        </is>
      </c>
      <c r="B39" s="5" t="n">
        <v>5100298</v>
      </c>
      <c r="C39" s="5" t="n">
        <v>5964500</v>
      </c>
    </row>
    <row r="40">
      <c r="A40" s="4" t="inlineStr">
        <is>
          <t>Commitments and contingencies (Note 10)</t>
        </is>
      </c>
      <c r="B40" s="4" t="inlineStr">
        <is>
          <t xml:space="preserve"> </t>
        </is>
      </c>
      <c r="C40" s="4" t="inlineStr">
        <is>
          <t xml:space="preserve"> </t>
        </is>
      </c>
    </row>
    <row r="41">
      <c r="A41" s="3" t="inlineStr">
        <is>
          <t>STOCKHOLDERS' EQUITY</t>
        </is>
      </c>
    </row>
    <row r="42">
      <c r="A42" s="4" t="inlineStr">
        <is>
          <t>Common Stock, $0.0001 par value, 316,666,667 shares authorized, 127,316,716 and 118,128,008 shares issued and outstanding as of June 30, 2021 and December 31, 2020, respectively</t>
        </is>
      </c>
      <c r="B42" s="5" t="n">
        <v>12732</v>
      </c>
      <c r="C42" s="5" t="n">
        <v>11813</v>
      </c>
    </row>
    <row r="43">
      <c r="A43" s="4" t="inlineStr">
        <is>
          <t>Common stock subscribed and not yet issued</t>
        </is>
      </c>
      <c r="C43" s="5" t="n">
        <v>485144</v>
      </c>
    </row>
    <row r="44">
      <c r="A44" s="4" t="inlineStr">
        <is>
          <t>Additional paid in capital</t>
        </is>
      </c>
      <c r="B44" s="5" t="n">
        <v>63853146</v>
      </c>
      <c r="C44" s="5" t="n">
        <v>44721282</v>
      </c>
    </row>
    <row r="45">
      <c r="A45" s="4" t="inlineStr">
        <is>
          <t>Accumulated deficit</t>
        </is>
      </c>
      <c r="B45" s="5" t="n">
        <v>-53715602</v>
      </c>
      <c r="C45" s="5" t="n">
        <v>-41544144</v>
      </c>
    </row>
    <row r="46">
      <c r="A46" s="4" t="inlineStr">
        <is>
          <t>Total stockholders' equity</t>
        </is>
      </c>
      <c r="B46" s="5" t="n">
        <v>10150296</v>
      </c>
      <c r="C46" s="5" t="n">
        <v>3674118</v>
      </c>
    </row>
    <row r="47">
      <c r="A47" s="4" t="inlineStr">
        <is>
          <t>Total liabilities and stockholders' equity</t>
        </is>
      </c>
      <c r="B47" s="5" t="n">
        <v>15250594</v>
      </c>
      <c r="C47" s="5" t="n">
        <v>9638618</v>
      </c>
    </row>
    <row r="48">
      <c r="A48" s="4" t="inlineStr">
        <is>
          <t>Series B Convertible Preferred Stock [Member]</t>
        </is>
      </c>
    </row>
    <row r="49">
      <c r="A49" s="3" t="inlineStr">
        <is>
          <t>STOCKHOLDERS' EQUITY</t>
        </is>
      </c>
    </row>
    <row r="50">
      <c r="A50" s="4" t="inlineStr">
        <is>
          <t>Preferred stock</t>
        </is>
      </c>
      <c r="B50" s="5" t="n">
        <v>20</v>
      </c>
      <c r="C50" s="5" t="n">
        <v>20</v>
      </c>
    </row>
    <row r="51">
      <c r="A51" s="4" t="inlineStr">
        <is>
          <t>Total stockholders' equity</t>
        </is>
      </c>
      <c r="B51" s="6" t="n">
        <v>20</v>
      </c>
      <c r="C51" s="5" t="n">
        <v>20</v>
      </c>
    </row>
    <row r="52">
      <c r="A52" s="4" t="inlineStr">
        <is>
          <t>Series A Convertible Preferred Stock [Member]</t>
        </is>
      </c>
    </row>
    <row r="53">
      <c r="A53" s="3" t="inlineStr">
        <is>
          <t>STOCKHOLDERS' EQUITY</t>
        </is>
      </c>
    </row>
    <row r="54">
      <c r="A54" s="4" t="inlineStr">
        <is>
          <t>Preferred stock</t>
        </is>
      </c>
      <c r="C54" s="5" t="n">
        <v>3</v>
      </c>
    </row>
    <row r="55">
      <c r="A55" s="4" t="inlineStr">
        <is>
          <t>Total stockholders' equity</t>
        </is>
      </c>
      <c r="C55"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 SUBSEQUENT EVENTS Securities private placement On July 16, 2021, the Company offered, in a private placement, the aggregate offering amount of up to $10,000,000 for both 8,000,000 common stock and 8,000,000 warrants, whereas the Company sells one share of common stock and one warrant excersiable at $2.75 for an aggregate purchase price of $1.25. As of August 5, 2021, the Company raised $2,750,000 from the offering. ​ Senior secured convertible promissory debentures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In April 2021, the Board of Directors increased the offering amount of the Senior Secured Promissory Debentures to $3,100,000 and the aggregate exercise price to $903,125 and the aggregate exercisable warrant shares to 328,409. The Company entered into a senior secured promissory debenture agreement with a related party under this offering on July 1, 2021, in the amount of $400,000. The related party received 36,364 warrants to purchase the Company’s common stock at $2.75 per share, in conjunction with the promissory debenture. ​ Convertible debenture conversion On July 1, 2020, a convertible debenture holder (see (3) in Note 9) converted principal of $216,156 and accrued interest of $1,750 into 363,176 shares of common stock.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 resentation and Principles of Consolidation The unaudited condensed ​</t>
        </is>
      </c>
    </row>
    <row r="5">
      <c r="A5" s="4" t="inlineStr">
        <is>
          <t>Business combinations</t>
        </is>
      </c>
      <c r="B5" s="4" t="inlineStr">
        <is>
          <t xml:space="preserve">Business Combinations The Company recognizes separately from goodwill the assets acquired and the liabilities assumed in a business combination at the acquisition date fair value. Goodwill as of the acquisition date is measured as the excess of consideration transferred over the net of the acquisition date fair values of the assets acquired and the liabilities assumed. The Company uses best estimates and assumptions to accurately value assets acquired and liabilities assumed at the acquisition date, however,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e recorded to the condensed consolidated statement of operations. ​ The Company issues cash, equity, or a combination thereof as consideration when consummating business combinations. The Company evaluates the nature of the consideration given and any restrictions on use to determine the appropriate accounting treatment. Cash consideration and equity awards without performance conditions are generally accounted for in accordance with ASC 805, Business Combinations. </t>
        </is>
      </c>
    </row>
    <row r="6">
      <c r="A6" s="4" t="inlineStr">
        <is>
          <t>Equity method investments</t>
        </is>
      </c>
      <c r="B6" s="4" t="inlineStr">
        <is>
          <t>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densed consolidated statements of operations. The carrying value of our equity method investments is reported in equity method investments in the condensed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t>
        </is>
      </c>
    </row>
    <row r="7">
      <c r="A7" s="4" t="inlineStr">
        <is>
          <t>Use of Estimates</t>
        </is>
      </c>
      <c r="B7"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recoverability of license content assets, and useful lives of assets.</t>
        </is>
      </c>
    </row>
    <row r="8">
      <c r="A8" s="4" t="inlineStr">
        <is>
          <t>License Content Asset</t>
        </is>
      </c>
      <c r="B8" s="4" t="inlineStr">
        <is>
          <t>License Content Assets ​ On January 1, 2020, the Company adopted the guidance in Accounting Standards Update (“ASU”) 2019-02, Entertainment—Films—Other Assets—Film Costs (Subtopic 926-20) and Entertainment—Broadcasters—Intangibles—Goodwill and Other (Subtopic 920-350): Improvements to Accounting for Costs of Films and License Agreements for Program Materials</t>
        </is>
      </c>
    </row>
    <row r="9">
      <c r="A9" s="4" t="inlineStr">
        <is>
          <t>Fair Value of Financial Instruments</t>
        </is>
      </c>
      <c r="B9" s="4" t="inlineStr">
        <is>
          <t>Fair Value of Financial Instruments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the Company’s financial instruments, including cash, accounts receivable, deposits, short-term portion of notes receivable and notes payable, and current liabilities approximate fair value due to their short-term nature. The Company does not have financial assets or liabilities that are required under US GAAP to be measured at fair value on a recurring basis. The Company has not elected to use fair value measurement option for any assets or liabilities for which fair value measurement is not presently required. The Company records assets and liabilities at fair value on nonrecurring basis as required by US GAAP. Assets recognized or disclosed at fair value in the condensed</t>
        </is>
      </c>
    </row>
    <row r="10">
      <c r="A10" s="4" t="inlineStr">
        <is>
          <t>Net Loss per Share</t>
        </is>
      </c>
      <c r="B10" s="4" t="inlineStr">
        <is>
          <t>Net Loss per Share The Company accounts for net loss per share in accordance with Accounting Standards Codification (“ASC”) AS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June 30, 2021 and 2020, respectively, because their inclusion would have been anti-dilutive. ​ ​ ​ ​ ​ ​ June 30, June 30, ​ ​ 2021 ​ 2020 Options to purchase common stock 17,708,356 8,312,307 Warrants to purchase common stock 8,891,240 8,217,376 Series A preferred stock — 3,066,700 Series B preferred stock 20,000,000 20,000,000 Convertible debentures 6,854,219 6,788,027 Total common stock equivalents 53,453,815 46,384,410</t>
        </is>
      </c>
    </row>
    <row r="11">
      <c r="A11" s="4" t="inlineStr">
        <is>
          <t>Application of New Accounting Standards</t>
        </is>
      </c>
      <c r="B11" s="4" t="inlineStr">
        <is>
          <t>Application of New Accounting Standards In December 2019, the FASB issued ASU 2019-12, Income Taxes (Topic 740): Simplifying the Accounting for Income Taxes condensed</t>
        </is>
      </c>
    </row>
    <row r="12">
      <c r="A12" s="4" t="inlineStr">
        <is>
          <t>Recent Accounting Pronouncements</t>
        </is>
      </c>
      <c r="B12" s="4" t="inlineStr">
        <is>
          <t>Recent Accounting Pronouncements In September 2016, the FASB issued ASU 2016-13, Financial Instruments - Credit Losses (Topic 326): Measurement of Credit Losses on Financial Instruments. condensed condensed In August 2020, the FASB issued ASU 2020-06, Debt – Debt with Conversion and Other Options (Subtopic 470-20) and Derivatives and Hedging – Contracts in Entity’s Own Equity (Subtopic 815-40) conden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weighted average diluted shares</t>
        </is>
      </c>
      <c r="B4" s="4" t="inlineStr">
        <is>
          <t>The following securities are excluded from the calculation of weighted average diluted shares at June 30, 2021 and 2020, respectively, because their inclusion would have been anti-dilutive. ​ ​ ​ ​ ​ ​ June 30, June 30, ​ ​ 2021 ​ 2020 Options to purchase common stock 17,708,356 8,312,307 Warrants to purchase common stock 8,891,240 8,217,376 Series A preferred stock — 3,066,700 Series B preferred stock 20,000,000 20,000,000 Convertible debentures 6,854,219 6,788,027 Total common stock equivalents 53,453,815 46,384,4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Allocation of the purchase consideration</t>
        </is>
      </c>
      <c r="B4" s="4" t="inlineStr">
        <is>
          <t>The allocation of the purchase consideration is as follows: ​ ​ ​ ​ ​ ​ April 27, ​ ​ 2021 Fair value of shares issued ​ $ 5,689,755 Cash consideration ​ 750,000 Fair value of prior investment in EON Media Group ​ 1,615,030 Total consideration paid ​ $ 8,054,785 ​ ​ ​ ​</t>
        </is>
      </c>
    </row>
    <row r="5">
      <c r="A5" s="4" t="inlineStr">
        <is>
          <t>Schedule of preliminary purchase price allocation</t>
        </is>
      </c>
      <c r="B5" s="4" t="inlineStr">
        <is>
          <t>The preliminary purchase price allocation is as follows: ​ ​ ​ ​ ​ April 27, ​ ​ 2021 Cash and cash equivalents ​ $ 63 Goodwill ​ 5,829,722 Brand name intangible asset ​ 2,300,000 Current liabilities ​ ​ (75,000) Total purchase price allocation ​ $ 8,054,7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Table Text Block Supplement [Abstract]</t>
        </is>
      </c>
    </row>
    <row r="4">
      <c r="A4" s="4" t="inlineStr">
        <is>
          <t>Schedule of other intangible assets</t>
        </is>
      </c>
      <c r="B4" s="4" t="inlineStr">
        <is>
          <t>The Company’s other intangible assets consisted of the following at June 30, 2021 and December 31, 2020: ​ ​ ​ ​ ​ ​ ​ ​ ​ ​ ​ ​ ​ June 30, December 31, ​ Useful life 2021 2020 Screenplay brand ​ not applicable ​ $ — ​ $ 130,000 Customer relationships ​ nine years ​ 1,012,000 ​ 1,012,000 Content library ​ two years ​ 198,000 ​ 198,000 Brand name ​ twenty years ​ ​ 2,300,000 ​ ​ — Technology ​ two years ​ ​ 2,671,233 ​ ​ 2,671,233 Total intangible assets, gross ​ ​ ​ 6,181,233 ​ 4,011,233 ​ ​ ​ ​ ​ ​ ​ ​ ​ Less: Impairment of intangible assets ​ ​ ​ — ​ (130,000) Less: accumulated amortization ​ ​ ​ (1,439,683) ​ (711,967) Total intangible accumulated amortization ​ ​ ​ (1,439,683) ​ (841,967) Total intangible assets, net ​ ​ ​ $ 4,741,550 ​ $ 3,169,2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liability</t>
        </is>
      </c>
      <c r="B4" s="4" t="inlineStr">
        <is>
          <t>Lease liability is summarized below: ​ ​ ​ ​ ​ ​ ​ ​ June 30, December 31, ​ ​ 2021 ​ 2020 Short term portion ​ $ 161,662 ​ $ 145,271 Long term portion ​ 119,178 ​ 208,625 Total lease liability ​ $ 280,840 ​ $ 353,896</t>
        </is>
      </c>
    </row>
    <row r="5">
      <c r="A5" s="4" t="inlineStr">
        <is>
          <t>Schedule of maturity analysis</t>
        </is>
      </c>
      <c r="B5" s="4" t="inlineStr">
        <is>
          <t>Maturity analysis under these lease agreements are as follows: ​ ​ ​ ​ ​ ​ ​ Six months ending December 31, 2021 $ 84,390 2022 ​ 170,185 2023 ​ 53,233 Total undiscounted cash flows ​ 307,808 Less: 10% Present value discount ​ (26,968) Lease liability ​ $ 280,840</t>
        </is>
      </c>
    </row>
    <row r="6">
      <c r="A6" s="4" t="inlineStr">
        <is>
          <t>Schedule of lease expense</t>
        </is>
      </c>
      <c r="B6" s="4" t="inlineStr">
        <is>
          <t>Lease expense for the six months ended June 30, 2021 and 2020 was comprised of the following: ​ ​ ​ ​ ​ ​ ​ ​ ​ Six Months Ended ​ ​ June 30, ​ 2021 2020 Operating lease expense ​ $ 88,888 ​ $ 88,888 Short-term lease expense ​ 8,398 ​ 4,587 Total lease expense ​ $ 97,286 ​ $ 93,475</t>
        </is>
      </c>
    </row>
    <row r="7">
      <c r="A7" s="4" t="inlineStr">
        <is>
          <t>Schedule of weighted-average remaining lease term and discount rate</t>
        </is>
      </c>
      <c r="B7" s="4" t="inlineStr">
        <is>
          <t>Weighted-average remaining lease term and discount rate for operating leases are as follows: ​ ​ ​ ​ Weighted-average remaining lease term 1.69 years ​ Weighted-average discount rate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Accounts payable and accrued expenses consisted of the following as of June 30, 2021 and December 31, 2020: ​ ​ ​ ​ ​ ​ ​ ​ June 30, December 31, ​ ​ 2021 ​ 2020 Accounts payable ​ $ 422,484 ​ $ 683,845 Interest payable ​ 43,482 ​ 59,818 Accrued liabilities ​ 162,596 ​ 193,500 Payroll liabilities ​ 19,940 ​ 27,113 Total accounts payable and accrued expenses ​ $ 648,502 ​ $ 964,2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PAYABLE (Tables)</t>
        </is>
      </c>
      <c r="B1" s="2" t="inlineStr">
        <is>
          <t>6 Months Ended</t>
        </is>
      </c>
    </row>
    <row r="2">
      <c r="B2" s="2" t="inlineStr">
        <is>
          <t>Jun. 30, 2021</t>
        </is>
      </c>
    </row>
    <row r="3">
      <c r="A3" s="3" t="inlineStr">
        <is>
          <t>Debt Instruments [Abstract]</t>
        </is>
      </c>
    </row>
    <row r="4">
      <c r="A4" s="4" t="inlineStr">
        <is>
          <t>Schedule of convertible debentures to related parties</t>
        </is>
      </c>
      <c r="B4" s="4" t="inlineStr">
        <is>
          <t>​ ​ ​ ​ ​ ​ ​ ​ ​ ​ Convertible debentures as of June 30, 2021: ​ ​ ​ ​ ​ ​ ​ ​ ​ ​ ​ ​ ​ Unpaid Contractual ​ ​ ​ ​ ​ Net Carrying Value Principal Interest Rates Contractual ​ Warrants Related party convertible debentures: ​ Current Long Term Balance Cash PIK Maturity Date ​ issued $3,000,000 convertible debenture amended October 23, 2020 (1) $ 599,456 $ 920,567 $ 2,980,855 10% ​ 12/1/2023 ​ 3,550,709 $750,000 convertible debenture, December 1, 2020 (2) - 216,781 750,000 4% 6% 12/1/2022 ​ 68,182 $800,000 convertible debenture, April 1, 2021 (2) - 118,227 800,000 4% 6% 12/1/2022 ​ 72,727 $400,000 convertible debenture, May 1, 2021 (2) - 41,451 400,000 4% 6% 12/1/2022 ​ 36,364 ​ (2) - 20,475 400,000 4% 6% 12/1/2022 ​ 36,364 $400,000 convertible debenture, June 2, 2021 ​ $ 599,456 $ 1,317,501 $ 5,330,855 ​ ​ ​ ​ ​ ​ ​ ​ ​ ​ ​ ​ ​ ​ ​ Convertible debentures: ​ ​ ​ ​ ​ ​ ​ ​ ​ $287,000 convertible debenture amended October 22, 2020 (3) $ 71,578 $ 123,383 $ 209,967 10% ​ 12/1/2023 ​ ​ $400,000 convertible debenture converted January 8, 2021 (4) - - - 11% ​ 1/8/2021 ​ ​ $350,000 convertible debenture, January 12, 2021 (2) - 85,974 350,000 4% 6% 12/1/2022 ​ 87,500 $250,000 convertible debenture, May 21, 2021 (2) - 16,637 250,000 4% 6% 12/1/2022 ​ 22,727 Total convertible debentures, net ​ $ 71,578 $ 225,994 $ 809,967 ​ ​ ​ ​ ​ ​ ​ ​ ​ ​ ​ ​ ​ ​ ​ ​ ​ ​ ​ ​ ​ ​ ​ ​ ​ Convertible debentures as of December 31, 2020: ​ ​ ​ ​ ​ ​ ​ ​ ​ ​ ​ ​ ​ Unpaid Contractual ​ ​ ​ ​ ​ Net Carrying Value Principal Interest Rates Contractual ​ Warrants Related party convertible debentures: ​ Current Long Term Balance Cash PIK Maturity Date ​ issued $3,000,000 convertible debenture amended October 23, 2020 (1) $ 279,705 $ 1,192,946 $ 3,232,235 10% ​ 12/1/2023 ​ 3,550,709 $750,000 convertible debenture, December 1, 2020 (2) - 30,822 750,000 4% 6% 12/1/2022 ​ 68,182 Total related party convertible debentures, net ​ $ 279,705 $ 1,223,768 $ 3,982,235 ​ ​ ​ ​ ​ ​ ​ ​ ​ ​ ​ ​ ​ ​ ​ Convertible debentures: ​ ​ ​ ​ ​ ​ ​ ​ ​ $287,000 convertible debenture amended October 22, 2020 (3) $ 67,800 $ 160,165 $ 246,044 10% ​ 12/1/2023 ​ ​ $400,000 convertible debenture amended August 20, 2019 (4) 326,143 - 326,143 11% ​ 1/8/2021 ​ ​ Total convertible debentures, net ​ $ 393,943 $ 160,165 $ 572,187 ​ ​ ​ ​ ​ ​ 1) Unsecured convertible debentures (at $0.60 per common share) issued to related parties, amended October 23, 2020, interest at 10% per annum beginning November 1, 2020, monthly payments of unpaid interest accrued at 12.5% per annum will be paid in arrears through March 31, 2021, beginning April 1, 2021, the Company began paying equal monthly installments of principal and interest at 10% per annum through December 1, 2023. The debentures are convertible at any time prior to the maturity in whole or in parts into common shares of the Company at a price of $0.60 per common share. The Company issued 3,550,709 common share purchase warrants, with each warrant exercisable at $0.86 for a period of 10 years. The beneficial conversion feature totaled $612,313 and was recorded as a debt discount. The Company also recorded the allocated fair value of the warrants $2,387,687 as additional debt discount. ​ (2) On December 1, 2020, the Company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The Senior Secured Promissory Debentures under the offering accrue cash interest at 4% per annum and payment in kind (PIK) interest at 6% payable in the Company’s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The debenture discount for each tranche was initially recorded as follows: ● $750,000 December 1, 2020 debenture the beneficial conversion feature of $713,051 and the allocated fair value of the warrants of $36,949 were recorded as debenture discount. ● $350,000 January 12, 2021 debenture the beneficial conversion feature of $306,346 and the allocated fair value of the warrants of $43,654 were recorded as debenture discount. ● $800,000 April 1, 2021 debenture the beneficial conversion feature of $736,402 and the allocated fair value of the warrants of $63,598 were recorded as debenture discount. ● $400,000 May 1, 2021 debenture the beneficial conversion feature of $366,972 and the allocated fair value of the warrants of $33,028 were recorded as debenture discount. ● $250,000 May 21, 2021 debenture the beneficial conversion feature of $234,442 and the allocated fair value of the warrants of $15,558 were recorded as debenture discount. ● $400,000 June 2, 2020 debenture the beneficial conversion feature of $367,893 and the allocated fair value of the warrants of $32,107 were recorded as debenture discount. ​ (3) Convertible debentures (at $0.60 per common share) issued to a former officer of the Company, interest at 10% per annum, amended as of October 22, 2020, provides those monthly payments of $7,939 including principal and interest are to be made beginning December 1, 2020 through its maturity date of December 1, 2023; secured by 5,000,000 shares of the Company’s common stock which are owned by the Company’s Chief Executive Officer. At the option of the debenture holder, the debenture is convertible at any time prior to December 1, 2023 in whole or in parts into common stock of the Company at a price of $0.60 per common share. As the effective conversion rate based on the principal $287,000 was $0.60 per share which was less than the Company’s stock price on the date of issuance, a beneficial conversion feature was present at the issuance date. The beneficial conversion feature totaled $30,996 and was recorded as a debt discount. ​ (4) Secured convertible debenture (primary interest in all Company assets), interest at 11% per annum, accrued monthly and the outstanding principal and unpaid accrued interest was due January 8, 2021. $326,143 total debenture and $50,213 of unpaid accrued interest was converted into 1,003,618 shares of common stock on January 8, 2021. The lender received 1,003,618 shares of common stock from this conversion and the Company recognized no gain or loss.</t>
        </is>
      </c>
    </row>
    <row r="5">
      <c r="A5" s="4" t="inlineStr">
        <is>
          <t>Schedule of interest expense related to the contractual interest coupon and the amortization of debt discounts on the convertible debentures</t>
        </is>
      </c>
      <c r="B5" s="4" t="inlineStr">
        <is>
          <t>The following table presents the interest expense related to the contractual interest coupon and the amortization of debt discounts on the convertible debentures: ​ ​ ​ ​ ​ ​ ​ ​ ​ ​ ​ ​ ​ ​ ​ Three months ended June 30, ​ Six months ended June 30, ​ ​ 2021 ​ ​ 2020 ​ ​ 2021 ​ ​ 2020 Interest expense $ 142,066 ​ $ 93,001 ​ $ 274,463 ​ $ 189,387 Amortization of debt discounts ​ 488,440 ​ ​ 151,052 ​ ​ 770,546 ​ ​ 302,104 Total $ 630,506 ​ $ 244,053 ​ $ 1,045,009 ​ $ 491,491</t>
        </is>
      </c>
    </row>
    <row r="6">
      <c r="A6" s="4" t="inlineStr">
        <is>
          <t>Schedule of maturity analysis under total convertible debentures</t>
        </is>
      </c>
      <c r="B6" s="4" t="inlineStr">
        <is>
          <t>Maturity analysis as of June 30, 2021 under total convertible debentures, net are as follows: ​ ​ ​ ​ Six months remaining 2021 ​ $ 667,873 2022 ​ 4,202,270 2023 ​ 1,270,681 Convertible debentures payable, related and non related party ​ 6,140,824 Less: Debt discount on convertible debentures payable ​ (3,926,294) Total convertible debentures payable, related and non related party, net ​ $ 2,214,5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 (Tables)</t>
        </is>
      </c>
      <c r="B1" s="2" t="inlineStr">
        <is>
          <t>6 Months Ended</t>
        </is>
      </c>
    </row>
    <row r="2">
      <c r="B2" s="2" t="inlineStr">
        <is>
          <t>Jun. 30, 2021</t>
        </is>
      </c>
    </row>
    <row r="3">
      <c r="A3" s="3" t="inlineStr">
        <is>
          <t>Share-based Payment Arrangement, Additional Disclosure [Abstract]</t>
        </is>
      </c>
    </row>
    <row r="4">
      <c r="A4" s="4" t="inlineStr">
        <is>
          <t>Schedule of stock option activity</t>
        </is>
      </c>
      <c r="B4" s="4" t="inlineStr">
        <is>
          <t>The following table summarizes the stock option activity for the six months ended June 30, 2021: ​ ​ ​ ​ ​ ​ ​ ​ ​ ​ ​ ​ ​ ​ ​ ​ Weighted ​ Weighted Average ​ ​ ​ ​ ​ ​ ​ Average ​ Remaining ​ Aggregate ​ Options Exercise Price Contractual Term Intrinsic Value Outstanding at December 31, 2020 8,312,307 ​ $ 0.76 8.03 ​ $ 20,397,450 Grants 9,520,216 ​ ​ 1.27 9.43 ​ ​ 12,678,074 Exercised — ​ — — ​ — Expired — ​ — — ​ — Forfeited (124,167) ​ 1.10 — ​ — Outstanding at June 30, 2021 17,708,356 ​ $ 1.03 8.54 ​ $ 28,005,016 Exercisable at June 30, 2021 10,583,562 ​ $ 0.88 7.98 ​ $ 18,283,665 ​</t>
        </is>
      </c>
    </row>
    <row r="5">
      <c r="A5" s="4" t="inlineStr">
        <is>
          <t>Schedule of related to stock options</t>
        </is>
      </c>
      <c r="B5" s="4" t="inlineStr">
        <is>
          <t>The following table presents information related to stock options at June 30, 2021: ​ ​ ​ ​ ​ ​ ​ ​ Options outstanding ​ ​ ​ ​ Weighted ​ Options ​ ​ ​ ​ average ​ exercisable Exercise ​ Number of ​ remaining life ​ number of price options in years options $0.86 1,148,372 5.17 1,148,372 0.66 4,663,935 7.34 4,663,935 0.89 ​ 2,500,000 ​ 8.96 ​ 1,504,000 0.57 ​ 300,000 ​ 9.67 ​ 300,000 1.10 ​ 8,046,049 ​ 9.37 ​ 2,700,588 2.84 ​ 450,000 ​ 9.83 ​ 250,000 2.75 600,000 ​ 9.85 ​ 16,667 Total 17,708,356 8.54 10,583,562</t>
        </is>
      </c>
    </row>
    <row r="6">
      <c r="A6" s="4" t="inlineStr">
        <is>
          <t>Schedule of fair value of options</t>
        </is>
      </c>
      <c r="B6" s="4" t="inlineStr">
        <is>
          <t>The Company calculated the fair value of options issued using the Black-Scholes option pricing model, with the following assumptions: ​ ​ ​ ​ ​ ​ ​ ​ June 30, 2021 ​ ​ ​ ​ ​ ​ Weighted average fair value of options granted ​ $ 1.47 ​ ​ Expected life ​ 5.00 – 10.00 years ​ ​ Risk-free interest rate ​ 0.01 - 1.56 % ​ Expected volatility ​ 50.00 - 58.65 % ​ Expected dividends yield ​ 0 % ​ Forfeiture rate ​ 0 % ​</t>
        </is>
      </c>
    </row>
    <row r="7">
      <c r="A7" s="4" t="inlineStr">
        <is>
          <t>Schedule of warrants outstanding and related prices</t>
        </is>
      </c>
      <c r="B7" s="4" t="inlineStr">
        <is>
          <t>The following table summarizes the changes in warrants outstanding and the related prices for the shares of the Company’s common stock: ​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87 ​ $ 0.86 ​ 3,850,709 ​ 5.87 ​ 0.38 ​ 2,000,000 ​ 5.44 ​ ​ 0.38 ​ 2,000,000 ​ 5.44 ​ 0.75 ​ 2,666,667 ​ 8.70 ​ ​ 0.75 ​ 2,666,667 ​ 8.70 ​ 2.75 ​ 323,864 ​ 1.42 ​ ​ 2.75 ​ 323,864 ​ 1.42 ​ 2.80 ​ 50,000 ​ 9.82 ​ ​ 2.80 ​ 50,000 ​ 9.82 ​ ​ ​ ​ ​ ​ ​ ​ ​ ​ ​ ​ ​ ​ ​ ​ ​ ​ ​ ​ ​ ​ ​ ​ ​ ​</t>
        </is>
      </c>
    </row>
    <row r="8">
      <c r="A8" s="4" t="inlineStr">
        <is>
          <t>Schedule of warrant activity</t>
        </is>
      </c>
      <c r="B8" s="4" t="inlineStr">
        <is>
          <t>The following table summarizes the warrant activity for the six months ended June 30, 2021: ​ ​ ​ ​ ​ ​ ​ ​ ​ Weighted ​ ​ ​ ​ average ​ ​ ​ ​ exercise ​ ​ Number of ​ price per ​ ​ shares ​ share Outstanding at December 31, 2020 ​ 8,585,558 ​ $ 0.73 Issued ​ 305,682 ​ ​ 2.76 Exercised ​ — ​ ​ — Expired ​ — ​ ​ — Outstanding at June 30, 2021 8,891,240 ​ $ 0.80</t>
        </is>
      </c>
    </row>
    <row r="9">
      <c r="A9" s="4" t="inlineStr">
        <is>
          <t>Schedule of fair value of warrants issued</t>
        </is>
      </c>
      <c r="B9" s="4" t="inlineStr">
        <is>
          <t>The Company calculated the fair value of warrants issued using the Black-Scholes option pricing model, with the following assumptions: ​ ​ ​ ​ ​ ​ June 30, 2021 ​ ​ ​ ​ ​ Weighted average fair value of warrants granted ​ $ 1.09 ​ Expected life ​ 1.75 - 10 years ​ Risk-free interest rate ​ 0.15% to 1.58% ​ Expected volatility ​ 57.30% to 61.43% ​ Expected dividends yield ​ 0 ​ Forfeiture rate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BUSINESS (Details Narrative) - USD ($)</t>
        </is>
      </c>
      <c r="B1" s="2" t="inlineStr">
        <is>
          <t>May 18, 2016</t>
        </is>
      </c>
      <c r="C1" s="2" t="inlineStr">
        <is>
          <t>Jun. 30, 2021</t>
        </is>
      </c>
      <c r="D1" s="2" t="inlineStr">
        <is>
          <t>Jun. 30, 2020</t>
        </is>
      </c>
      <c r="E1" s="2" t="inlineStr">
        <is>
          <t>Dec. 31, 2020</t>
        </is>
      </c>
    </row>
    <row r="2">
      <c r="A2" s="4" t="inlineStr">
        <is>
          <t>Cash</t>
        </is>
      </c>
      <c r="C2" s="6" t="n">
        <v>929403</v>
      </c>
      <c r="E2" s="6" t="n">
        <v>838161</v>
      </c>
    </row>
    <row r="3">
      <c r="A3" s="4" t="inlineStr">
        <is>
          <t>Accumulated deficit</t>
        </is>
      </c>
      <c r="C3" s="5" t="n">
        <v>-53715602</v>
      </c>
      <c r="E3" s="6" t="n">
        <v>-41544144</v>
      </c>
    </row>
    <row r="4">
      <c r="A4" s="4" t="inlineStr">
        <is>
          <t>Net cash in operating activities</t>
        </is>
      </c>
      <c r="C4" s="6" t="n">
        <v>-4713000</v>
      </c>
      <c r="D4" s="6" t="n">
        <v>-2257822</v>
      </c>
    </row>
    <row r="5">
      <c r="A5" s="4" t="inlineStr">
        <is>
          <t>Loop Media, Inc. [Member] | Merger Agreement [Member]</t>
        </is>
      </c>
    </row>
    <row r="6">
      <c r="A6" s="4" t="inlineStr">
        <is>
          <t>Percentage of voting interests acquired</t>
        </is>
      </c>
      <c r="B6" s="4" t="inlineStr">
        <is>
          <t>100.00%</t>
        </is>
      </c>
    </row>
    <row r="7">
      <c r="A7" s="4" t="inlineStr">
        <is>
          <t>Equity interest issued</t>
        </is>
      </c>
      <c r="B7" s="4" t="inlineStr">
        <is>
          <t>exchange for 152,823,970 shares of the Company’s common stock at an exchange ratio of 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1</t>
        </is>
      </c>
      <c r="C1" s="2" t="inlineStr">
        <is>
          <t>Jan. 31, 2021</t>
        </is>
      </c>
      <c r="D1" s="2" t="inlineStr">
        <is>
          <t>Dec. 31, 2020</t>
        </is>
      </c>
    </row>
    <row r="2">
      <c r="A2" s="4" t="inlineStr">
        <is>
          <t>Common stock, par value (in dollars per share)</t>
        </is>
      </c>
      <c r="B2" s="7" t="n">
        <v>0.0001</v>
      </c>
      <c r="D2" s="7" t="n">
        <v>0.0001</v>
      </c>
    </row>
    <row r="3">
      <c r="A3" s="4" t="inlineStr">
        <is>
          <t>Common stock, authorized</t>
        </is>
      </c>
      <c r="B3" s="5" t="n">
        <v>316666667</v>
      </c>
      <c r="D3" s="5" t="n">
        <v>316666667</v>
      </c>
    </row>
    <row r="4">
      <c r="A4" s="4" t="inlineStr">
        <is>
          <t>Common stock, issued</t>
        </is>
      </c>
      <c r="B4" s="5" t="n">
        <v>127316716</v>
      </c>
      <c r="D4" s="5" t="n">
        <v>118128008</v>
      </c>
    </row>
    <row r="5">
      <c r="A5" s="4" t="inlineStr">
        <is>
          <t>Common stock, outstanding</t>
        </is>
      </c>
      <c r="B5" s="5" t="n">
        <v>127316716</v>
      </c>
      <c r="D5" s="5" t="n">
        <v>118128008</v>
      </c>
    </row>
    <row r="6">
      <c r="A6" s="4" t="inlineStr">
        <is>
          <t>Series A Convertible Preferred Stock [Member]</t>
        </is>
      </c>
    </row>
    <row r="7">
      <c r="A7" s="4" t="inlineStr">
        <is>
          <t>Preferred stock, par value (in dollars per share)</t>
        </is>
      </c>
      <c r="B7" s="7" t="n">
        <v>0.0001</v>
      </c>
      <c r="D7" s="7" t="n">
        <v>0.0001</v>
      </c>
    </row>
    <row r="8">
      <c r="A8" s="4" t="inlineStr">
        <is>
          <t>Preferred stock, authorized</t>
        </is>
      </c>
      <c r="B8" s="5" t="n">
        <v>16666667</v>
      </c>
      <c r="D8" s="5" t="n">
        <v>16666667</v>
      </c>
    </row>
    <row r="9">
      <c r="A9" s="4" t="inlineStr">
        <is>
          <t>Preferred stock, issued</t>
        </is>
      </c>
      <c r="B9" s="5" t="n">
        <v>0</v>
      </c>
      <c r="D9" s="5" t="n">
        <v>30667</v>
      </c>
    </row>
    <row r="10">
      <c r="A10" s="4" t="inlineStr">
        <is>
          <t>Preferred stock, outstanding</t>
        </is>
      </c>
      <c r="B10" s="5" t="n">
        <v>0</v>
      </c>
      <c r="D10" s="5" t="n">
        <v>30667</v>
      </c>
    </row>
    <row r="11">
      <c r="A11" s="4" t="inlineStr">
        <is>
          <t>Liquidation preference</t>
        </is>
      </c>
      <c r="B11" s="8" t="n">
        <v>0.1</v>
      </c>
      <c r="D11" s="8" t="n">
        <v>0.1</v>
      </c>
    </row>
    <row r="12">
      <c r="A12" s="4" t="inlineStr">
        <is>
          <t>Series B Convertible Preferred Stock [Member]</t>
        </is>
      </c>
    </row>
    <row r="13">
      <c r="A13" s="4" t="inlineStr">
        <is>
          <t>Preferred stock, par value (in dollars per share)</t>
        </is>
      </c>
      <c r="B13" s="7" t="n">
        <v>0.0001</v>
      </c>
      <c r="D13" s="7" t="n">
        <v>0.0001</v>
      </c>
    </row>
    <row r="14">
      <c r="A14" s="4" t="inlineStr">
        <is>
          <t>Preferred stock, authorized</t>
        </is>
      </c>
      <c r="B14" s="5" t="n">
        <v>3333334</v>
      </c>
      <c r="C14" s="5" t="n">
        <v>3333334</v>
      </c>
      <c r="D14" s="5" t="n">
        <v>3333334</v>
      </c>
    </row>
    <row r="15">
      <c r="A15" s="4" t="inlineStr">
        <is>
          <t>Preferred stock, issued</t>
        </is>
      </c>
      <c r="B15" s="5" t="n">
        <v>200000</v>
      </c>
      <c r="D15" s="5" t="n">
        <v>200000</v>
      </c>
    </row>
    <row r="16">
      <c r="A16" s="4" t="inlineStr">
        <is>
          <t>Preferred stock, outstanding</t>
        </is>
      </c>
      <c r="B16" s="5" t="n">
        <v>200000</v>
      </c>
      <c r="D16" s="5" t="n">
        <v>200000</v>
      </c>
    </row>
    <row r="17">
      <c r="A17" s="4" t="inlineStr">
        <is>
          <t>Liquidation preference</t>
        </is>
      </c>
      <c r="B17" s="6" t="n">
        <v>1</v>
      </c>
      <c r="D17"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6 Months Ended</t>
        </is>
      </c>
    </row>
    <row r="2">
      <c r="B2" s="2" t="inlineStr">
        <is>
          <t>Jun. 30, 2021</t>
        </is>
      </c>
      <c r="C2" s="2" t="inlineStr">
        <is>
          <t>Jun. 30, 2020</t>
        </is>
      </c>
    </row>
    <row r="3">
      <c r="A3" s="4" t="inlineStr">
        <is>
          <t>Total common stock equivalent</t>
        </is>
      </c>
      <c r="B3" s="5" t="n">
        <v>53453815</v>
      </c>
      <c r="C3" s="5" t="n">
        <v>46384410</v>
      </c>
    </row>
    <row r="4">
      <c r="A4" s="4" t="inlineStr">
        <is>
          <t>Series A Convertible Preferred Stock [Member]</t>
        </is>
      </c>
    </row>
    <row r="5">
      <c r="A5" s="4" t="inlineStr">
        <is>
          <t>Total common stock equivalent</t>
        </is>
      </c>
      <c r="C5" s="5" t="n">
        <v>3066700</v>
      </c>
    </row>
    <row r="6">
      <c r="A6" s="4" t="inlineStr">
        <is>
          <t>Series B Convertible Preferred Stock [Member]</t>
        </is>
      </c>
    </row>
    <row r="7">
      <c r="A7" s="4" t="inlineStr">
        <is>
          <t>Total common stock equivalent</t>
        </is>
      </c>
      <c r="B7" s="5" t="n">
        <v>20000000</v>
      </c>
      <c r="C7" s="5" t="n">
        <v>20000000</v>
      </c>
    </row>
    <row r="8">
      <c r="A8" s="4" t="inlineStr">
        <is>
          <t>Options To Purchase Common Stock [Member]</t>
        </is>
      </c>
    </row>
    <row r="9">
      <c r="A9" s="4" t="inlineStr">
        <is>
          <t>Total common stock equivalent</t>
        </is>
      </c>
      <c r="B9" s="5" t="n">
        <v>17708356</v>
      </c>
      <c r="C9" s="5" t="n">
        <v>8312307</v>
      </c>
    </row>
    <row r="10">
      <c r="A10" s="4" t="inlineStr">
        <is>
          <t>Warrant [Member]</t>
        </is>
      </c>
    </row>
    <row r="11">
      <c r="A11" s="4" t="inlineStr">
        <is>
          <t>Total common stock equivalent</t>
        </is>
      </c>
      <c r="B11" s="5" t="n">
        <v>8891240</v>
      </c>
      <c r="C11" s="5" t="n">
        <v>8217376</v>
      </c>
    </row>
    <row r="12">
      <c r="A12" s="4" t="inlineStr">
        <is>
          <t>Convertible Debentures [Member]</t>
        </is>
      </c>
    </row>
    <row r="13">
      <c r="A13" s="4" t="inlineStr">
        <is>
          <t>Total common stock equivalent</t>
        </is>
      </c>
      <c r="B13" s="5" t="n">
        <v>6854219</v>
      </c>
      <c r="C13" s="5" t="n">
        <v>67880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BUSINESS COMBINATION (Details Narrative) - USD ($)</t>
        </is>
      </c>
      <c r="B1" s="2" t="inlineStr">
        <is>
          <t>Apr. 27, 2021</t>
        </is>
      </c>
      <c r="C1" s="2" t="inlineStr">
        <is>
          <t>Jun. 30, 2021</t>
        </is>
      </c>
      <c r="D1" s="2" t="inlineStr">
        <is>
          <t>Dec. 31, 2020</t>
        </is>
      </c>
    </row>
    <row r="2">
      <c r="A2" s="3" t="inlineStr">
        <is>
          <t>Business Acquisition [Line Items]</t>
        </is>
      </c>
    </row>
    <row r="3">
      <c r="A3" s="4" t="inlineStr">
        <is>
          <t>Income from equity investments</t>
        </is>
      </c>
      <c r="C3" s="6" t="n">
        <v>1551</v>
      </c>
    </row>
    <row r="4">
      <c r="A4" s="4" t="inlineStr">
        <is>
          <t>Payments to Acquire Businesses, Net of Cash Acquired</t>
        </is>
      </c>
      <c r="C4" s="5" t="n">
        <v>749937</v>
      </c>
    </row>
    <row r="5">
      <c r="A5" s="4" t="inlineStr">
        <is>
          <t>Ithaca EMG Holdco LLC [Member] | Preferred Stock [Member]</t>
        </is>
      </c>
    </row>
    <row r="6">
      <c r="A6" s="3" t="inlineStr">
        <is>
          <t>Business Acquisition [Line Items]</t>
        </is>
      </c>
    </row>
    <row r="7">
      <c r="A7" s="4" t="inlineStr">
        <is>
          <t>Business acquisition, number of shares issued</t>
        </is>
      </c>
      <c r="B7" s="5" t="n">
        <v>1084</v>
      </c>
      <c r="D7" s="5" t="n">
        <v>1350</v>
      </c>
    </row>
    <row r="8">
      <c r="A8" s="4" t="inlineStr">
        <is>
          <t>Ithaca EMG Holdco LLC [Member] | Common Stock [Member]</t>
        </is>
      </c>
    </row>
    <row r="9">
      <c r="A9" s="3" t="inlineStr">
        <is>
          <t>Business Acquisition [Line Items]</t>
        </is>
      </c>
    </row>
    <row r="10">
      <c r="A10" s="4" t="inlineStr">
        <is>
          <t>Business acquisition, number of shares issued</t>
        </is>
      </c>
      <c r="B10" s="5" t="n">
        <v>1350</v>
      </c>
    </row>
    <row r="11">
      <c r="A11" s="4" t="inlineStr">
        <is>
          <t>EON Media Group Pte. Ltd [Member]</t>
        </is>
      </c>
    </row>
    <row r="12">
      <c r="A12" s="3" t="inlineStr">
        <is>
          <t>Business Acquisition [Line Items]</t>
        </is>
      </c>
    </row>
    <row r="13">
      <c r="A13" s="4" t="inlineStr">
        <is>
          <t>Business acquisition, number of shares issued</t>
        </is>
      </c>
      <c r="D13" s="5" t="n">
        <v>454463</v>
      </c>
    </row>
    <row r="14">
      <c r="A14" s="4" t="inlineStr">
        <is>
          <t>Business acquisition, equity Interests issued</t>
        </is>
      </c>
      <c r="D14" s="6" t="n">
        <v>863480</v>
      </c>
    </row>
    <row r="15">
      <c r="A15" s="4" t="inlineStr">
        <is>
          <t>Income from equity investments</t>
        </is>
      </c>
      <c r="C15" s="5" t="n">
        <v>1551</v>
      </c>
    </row>
    <row r="16">
      <c r="A16" s="4" t="inlineStr">
        <is>
          <t>Percentage of voting interests acquired</t>
        </is>
      </c>
      <c r="B16" s="4" t="inlineStr">
        <is>
          <t>80.00%</t>
        </is>
      </c>
      <c r="D16" s="4" t="inlineStr">
        <is>
          <t>20.00%</t>
        </is>
      </c>
    </row>
    <row r="17">
      <c r="A17" s="4" t="inlineStr">
        <is>
          <t>Payments to Acquire Businesses, Net of Cash Acquired</t>
        </is>
      </c>
      <c r="D17" s="6" t="n">
        <v>750000</v>
      </c>
    </row>
    <row r="18">
      <c r="A18" s="4" t="inlineStr">
        <is>
          <t>EON Media Group Pte. Ltd [Member] | Common Stock [Member]</t>
        </is>
      </c>
    </row>
    <row r="19">
      <c r="A19" s="3" t="inlineStr">
        <is>
          <t>Business Acquisition [Line Items]</t>
        </is>
      </c>
    </row>
    <row r="20">
      <c r="A20" s="4" t="inlineStr">
        <is>
          <t>Business acquisition, number of shares issued</t>
        </is>
      </c>
      <c r="D20" s="5" t="n">
        <v>1084</v>
      </c>
    </row>
    <row r="21">
      <c r="A21" s="4" t="inlineStr">
        <is>
          <t>Far West Entertainment [Member]</t>
        </is>
      </c>
    </row>
    <row r="22">
      <c r="A22" s="3" t="inlineStr">
        <is>
          <t>Business Acquisition [Line Items]</t>
        </is>
      </c>
    </row>
    <row r="23">
      <c r="A23" s="4" t="inlineStr">
        <is>
          <t>Business acquisition, number of shares issued</t>
        </is>
      </c>
      <c r="B23" s="5" t="n">
        <v>2003435</v>
      </c>
    </row>
    <row r="24">
      <c r="A24" s="4" t="inlineStr">
        <is>
          <t>Business acquisition, equity Interests issued</t>
        </is>
      </c>
      <c r="B24" s="6" t="n">
        <v>5689755</v>
      </c>
    </row>
    <row r="25">
      <c r="A25" s="4" t="inlineStr">
        <is>
          <t>Purchase price consideration</t>
        </is>
      </c>
      <c r="B25" s="6" t="n">
        <v>750000</v>
      </c>
    </row>
    <row r="26">
      <c r="A26" s="4" t="inlineStr">
        <is>
          <t>Transaction costs</t>
        </is>
      </c>
      <c r="C26" s="6" t="n">
        <v>42507</v>
      </c>
    </row>
    <row r="27">
      <c r="A27" s="4" t="inlineStr">
        <is>
          <t>Far West Entertainment [Member] | Common Stock [Member]</t>
        </is>
      </c>
    </row>
    <row r="28">
      <c r="A28" s="3" t="inlineStr">
        <is>
          <t>Business Acquisition [Line Items]</t>
        </is>
      </c>
    </row>
    <row r="29">
      <c r="A29" s="4" t="inlineStr">
        <is>
          <t>Business acquisition, number of shares issued</t>
        </is>
      </c>
      <c r="B29" s="5" t="n">
        <v>3650</v>
      </c>
    </row>
    <row r="30">
      <c r="A30" s="4" t="inlineStr">
        <is>
          <t>Far West Entertainment [Member] | Private Individual</t>
        </is>
      </c>
    </row>
    <row r="31">
      <c r="A31" s="3" t="inlineStr">
        <is>
          <t>Business Acquisition [Line Items]</t>
        </is>
      </c>
    </row>
    <row r="32">
      <c r="A32" s="4" t="inlineStr">
        <is>
          <t>Business acquisition, number of shares issued</t>
        </is>
      </c>
      <c r="B32" s="5" t="n">
        <v>36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BUSINESS COMBINATION (Details Narrative 2) - Far West Entertainment [Member]</t>
        </is>
      </c>
      <c r="B1" s="2" t="inlineStr">
        <is>
          <t>Apr. 27, 2021USD ($)</t>
        </is>
      </c>
    </row>
    <row r="2">
      <c r="A2" s="3" t="inlineStr">
        <is>
          <t>Business Acquisition [Line Items]</t>
        </is>
      </c>
    </row>
    <row r="3">
      <c r="A3" s="4" t="inlineStr">
        <is>
          <t>Fair value of shares issued</t>
        </is>
      </c>
      <c r="B3" s="6" t="n">
        <v>5689755</v>
      </c>
    </row>
    <row r="4">
      <c r="A4" s="4" t="inlineStr">
        <is>
          <t>Cash consideration</t>
        </is>
      </c>
      <c r="B4" s="5" t="n">
        <v>750000</v>
      </c>
    </row>
    <row r="5">
      <c r="A5" s="4" t="inlineStr">
        <is>
          <t>Fair value of prior investment in EON Media Group</t>
        </is>
      </c>
      <c r="B5" s="5" t="n">
        <v>1615030</v>
      </c>
    </row>
    <row r="6">
      <c r="A6" s="4" t="inlineStr">
        <is>
          <t>Total consideration paid</t>
        </is>
      </c>
      <c r="B6" s="6" t="n">
        <v>80547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BUSINESS COMBINATION (Details Narrative 3) - USD ($)</t>
        </is>
      </c>
      <c r="B1" s="2" t="inlineStr">
        <is>
          <t>Jun. 30, 2021</t>
        </is>
      </c>
      <c r="C1" s="2" t="inlineStr">
        <is>
          <t>Apr. 27, 2021</t>
        </is>
      </c>
      <c r="D1" s="2" t="inlineStr">
        <is>
          <t>Dec. 31, 2020</t>
        </is>
      </c>
    </row>
    <row r="2">
      <c r="A2" s="3" t="inlineStr">
        <is>
          <t>Business Acquisition [Line Items]</t>
        </is>
      </c>
    </row>
    <row r="3">
      <c r="A3" s="4" t="inlineStr">
        <is>
          <t>Goodwill</t>
        </is>
      </c>
      <c r="B3" s="6" t="n">
        <v>6412808</v>
      </c>
      <c r="D3" s="6" t="n">
        <v>583086</v>
      </c>
    </row>
    <row r="4">
      <c r="A4" s="4" t="inlineStr">
        <is>
          <t>Far West Entertainment [Member]</t>
        </is>
      </c>
    </row>
    <row r="5">
      <c r="A5" s="3" t="inlineStr">
        <is>
          <t>Business Acquisition [Line Items]</t>
        </is>
      </c>
    </row>
    <row r="6">
      <c r="A6" s="4" t="inlineStr">
        <is>
          <t>Cash and cash equivalents</t>
        </is>
      </c>
      <c r="C6" s="6" t="n">
        <v>63</v>
      </c>
    </row>
    <row r="7">
      <c r="A7" s="4" t="inlineStr">
        <is>
          <t>Goodwill</t>
        </is>
      </c>
      <c r="C7" s="5" t="n">
        <v>5829722</v>
      </c>
    </row>
    <row r="8">
      <c r="A8" s="4" t="inlineStr">
        <is>
          <t>Brand name intangible asset</t>
        </is>
      </c>
      <c r="C8" s="5" t="n">
        <v>2300000</v>
      </c>
    </row>
    <row r="9">
      <c r="A9" s="4" t="inlineStr">
        <is>
          <t>Current liabilities</t>
        </is>
      </c>
      <c r="C9" s="5" t="n">
        <v>-75000</v>
      </c>
    </row>
    <row r="10">
      <c r="A10" s="4" t="inlineStr">
        <is>
          <t>Total purchase price allocation</t>
        </is>
      </c>
      <c r="C10" s="6" t="n">
        <v>80547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GOODWILL AND OTHER INTANGIBLE ASSETS (Details) - USD ($)</t>
        </is>
      </c>
      <c r="B1" s="2" t="inlineStr">
        <is>
          <t>6 Months Ended</t>
        </is>
      </c>
    </row>
    <row r="2">
      <c r="B2" s="2" t="inlineStr">
        <is>
          <t>Jun. 30, 2021</t>
        </is>
      </c>
      <c r="C2" s="2" t="inlineStr">
        <is>
          <t>Dec. 31, 2020</t>
        </is>
      </c>
    </row>
    <row r="3">
      <c r="A3" s="4" t="inlineStr">
        <is>
          <t>Total intangible assets, gross</t>
        </is>
      </c>
      <c r="B3" s="6" t="n">
        <v>6181233</v>
      </c>
      <c r="C3" s="6" t="n">
        <v>4011233</v>
      </c>
    </row>
    <row r="4">
      <c r="A4" s="4" t="inlineStr">
        <is>
          <t>Less: Impairment of intangible assets acquired</t>
        </is>
      </c>
      <c r="C4" s="5" t="n">
        <v>-130000</v>
      </c>
    </row>
    <row r="5">
      <c r="A5" s="4" t="inlineStr">
        <is>
          <t>Less: accumulated amortization</t>
        </is>
      </c>
      <c r="B5" s="5" t="n">
        <v>-1439683</v>
      </c>
      <c r="C5" s="5" t="n">
        <v>-711967</v>
      </c>
    </row>
    <row r="6">
      <c r="A6" s="4" t="inlineStr">
        <is>
          <t>Total intangible accumulated amortization</t>
        </is>
      </c>
      <c r="B6" s="5" t="n">
        <v>-1439683</v>
      </c>
      <c r="C6" s="5" t="n">
        <v>-841967</v>
      </c>
    </row>
    <row r="7">
      <c r="A7" s="4" t="inlineStr">
        <is>
          <t>Total intangible assets, net</t>
        </is>
      </c>
      <c r="B7" s="5" t="n">
        <v>4741550</v>
      </c>
      <c r="C7" s="5" t="n">
        <v>3169266</v>
      </c>
    </row>
    <row r="8">
      <c r="A8" s="4" t="inlineStr">
        <is>
          <t>Screenplay Brand [Member]</t>
        </is>
      </c>
    </row>
    <row r="9">
      <c r="A9" s="4" t="inlineStr">
        <is>
          <t>Total intangible assets, gross</t>
        </is>
      </c>
      <c r="C9" s="5" t="n">
        <v>130000</v>
      </c>
    </row>
    <row r="10">
      <c r="A10" s="4" t="inlineStr">
        <is>
          <t>Customer Relationships [Member]</t>
        </is>
      </c>
    </row>
    <row r="11">
      <c r="A11" s="4" t="inlineStr">
        <is>
          <t>Total intangible assets, gross</t>
        </is>
      </c>
      <c r="B11" s="6" t="n">
        <v>1012000</v>
      </c>
      <c r="C11" s="5" t="n">
        <v>1012000</v>
      </c>
    </row>
    <row r="12">
      <c r="A12" s="4" t="inlineStr">
        <is>
          <t>Useful life</t>
        </is>
      </c>
      <c r="B12" s="4" t="inlineStr">
        <is>
          <t>9 years</t>
        </is>
      </c>
    </row>
    <row r="13">
      <c r="A13" s="4" t="inlineStr">
        <is>
          <t>Content Library [Member]</t>
        </is>
      </c>
    </row>
    <row r="14">
      <c r="A14" s="4" t="inlineStr">
        <is>
          <t>Total intangible assets, gross</t>
        </is>
      </c>
      <c r="B14" s="6" t="n">
        <v>198000</v>
      </c>
      <c r="C14" s="5" t="n">
        <v>198000</v>
      </c>
    </row>
    <row r="15">
      <c r="A15" s="4" t="inlineStr">
        <is>
          <t>Useful life</t>
        </is>
      </c>
      <c r="B15" s="4" t="inlineStr">
        <is>
          <t>2 years</t>
        </is>
      </c>
    </row>
    <row r="16">
      <c r="A16" s="4" t="inlineStr">
        <is>
          <t>Technology [Member]</t>
        </is>
      </c>
    </row>
    <row r="17">
      <c r="A17" s="4" t="inlineStr">
        <is>
          <t>Total intangible assets, gross</t>
        </is>
      </c>
      <c r="B17" s="6" t="n">
        <v>2671233</v>
      </c>
      <c r="C17" s="6" t="n">
        <v>2671233</v>
      </c>
    </row>
    <row r="18">
      <c r="A18" s="4" t="inlineStr">
        <is>
          <t>Useful life</t>
        </is>
      </c>
      <c r="B18"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27, 2021</t>
        </is>
      </c>
      <c r="G2" s="2" t="inlineStr">
        <is>
          <t>Dec. 31, 2020</t>
        </is>
      </c>
    </row>
    <row r="3">
      <c r="A3" s="4" t="inlineStr">
        <is>
          <t>Goodwill balance</t>
        </is>
      </c>
      <c r="B3" s="6" t="n">
        <v>6412808</v>
      </c>
      <c r="D3" s="6" t="n">
        <v>6412808</v>
      </c>
      <c r="G3" s="6" t="n">
        <v>583086</v>
      </c>
    </row>
    <row r="4">
      <c r="A4" s="4" t="inlineStr">
        <is>
          <t>Amortization expense</t>
        </is>
      </c>
      <c r="B4" s="5" t="n">
        <v>373933</v>
      </c>
      <c r="C4" s="6" t="n">
        <v>56292</v>
      </c>
      <c r="D4" s="5" t="n">
        <v>727715</v>
      </c>
      <c r="E4" s="6" t="n">
        <v>112583</v>
      </c>
    </row>
    <row r="5">
      <c r="A5" s="4" t="inlineStr">
        <is>
          <t>EON Media Group [Member]</t>
        </is>
      </c>
    </row>
    <row r="6">
      <c r="A6" s="4" t="inlineStr">
        <is>
          <t>Goodwill balance</t>
        </is>
      </c>
      <c r="B6" s="6" t="n">
        <v>74937</v>
      </c>
      <c r="D6" s="6" t="n">
        <v>74937</v>
      </c>
      <c r="F6" s="6" t="n">
        <v>57547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ICENSE CONTENT ASSETS (Details Narrative) - USD ($)</t>
        </is>
      </c>
      <c r="B1" s="2" t="inlineStr">
        <is>
          <t>6 Months Ended</t>
        </is>
      </c>
    </row>
    <row r="2">
      <c r="B2" s="2" t="inlineStr">
        <is>
          <t>Jun. 30, 2021</t>
        </is>
      </c>
      <c r="C2" s="2" t="inlineStr">
        <is>
          <t>Jun. 30, 2020</t>
        </is>
      </c>
      <c r="D2" s="2" t="inlineStr">
        <is>
          <t>Dec. 31, 2020</t>
        </is>
      </c>
    </row>
    <row r="3">
      <c r="A3" s="4" t="inlineStr">
        <is>
          <t>License content asset</t>
        </is>
      </c>
      <c r="B3" s="6" t="n">
        <v>1484213</v>
      </c>
    </row>
    <row r="4">
      <c r="A4" s="4" t="inlineStr">
        <is>
          <t>License content asset - current</t>
        </is>
      </c>
      <c r="B4" s="5" t="n">
        <v>1147853</v>
      </c>
      <c r="D4" s="6" t="n">
        <v>1723569</v>
      </c>
    </row>
    <row r="5">
      <c r="A5" s="4" t="inlineStr">
        <is>
          <t>License content asset - non current</t>
        </is>
      </c>
      <c r="B5" s="5" t="n">
        <v>336360</v>
      </c>
      <c r="D5" s="5" t="n">
        <v>371041</v>
      </c>
    </row>
    <row r="6">
      <c r="A6" s="4" t="inlineStr">
        <is>
          <t>License content liability</t>
        </is>
      </c>
      <c r="B6" s="5" t="n">
        <v>1024500</v>
      </c>
    </row>
    <row r="7">
      <c r="A7" s="4" t="inlineStr">
        <is>
          <t>License content liability - current</t>
        </is>
      </c>
      <c r="B7" s="5" t="n">
        <v>1024500</v>
      </c>
      <c r="D7" s="5" t="n">
        <v>1251500</v>
      </c>
    </row>
    <row r="8">
      <c r="A8" s="4" t="inlineStr">
        <is>
          <t>License content liability - non current</t>
        </is>
      </c>
      <c r="B8" s="5" t="n">
        <v>0</v>
      </c>
      <c r="D8" s="6" t="n">
        <v>385000</v>
      </c>
    </row>
    <row r="9">
      <c r="A9" s="4" t="inlineStr">
        <is>
          <t>Amortization expense</t>
        </is>
      </c>
      <c r="B9" s="5" t="n">
        <v>733651</v>
      </c>
      <c r="C9" s="6" t="n">
        <v>118363</v>
      </c>
    </row>
    <row r="10">
      <c r="A10" s="4" t="inlineStr">
        <is>
          <t>License Content Liability, To Be Paid, Remainder of Fiscal Year</t>
        </is>
      </c>
      <c r="B10" s="5" t="n">
        <v>639500</v>
      </c>
    </row>
    <row r="11">
      <c r="A11" s="4" t="inlineStr">
        <is>
          <t>License Content Liability, To Be Paid, Year One</t>
        </is>
      </c>
      <c r="B11" s="5" t="n">
        <v>385000</v>
      </c>
    </row>
    <row r="12">
      <c r="A12" s="4" t="inlineStr">
        <is>
          <t>License Content Asset [Member]</t>
        </is>
      </c>
    </row>
    <row r="13">
      <c r="A13" s="4" t="inlineStr">
        <is>
          <t>Amortization expense</t>
        </is>
      </c>
      <c r="B13" s="5" t="n">
        <v>610397</v>
      </c>
      <c r="C13" s="6" t="n">
        <v>0</v>
      </c>
    </row>
    <row r="14">
      <c r="A14" s="4" t="inlineStr">
        <is>
          <t>Amortization expense, 2021</t>
        </is>
      </c>
      <c r="B14" s="5" t="n">
        <v>627353</v>
      </c>
    </row>
    <row r="15">
      <c r="A15" s="4" t="inlineStr">
        <is>
          <t>Amortization expense, 2022</t>
        </is>
      </c>
      <c r="B15" s="6" t="n">
        <v>8568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Jun. 30, 2021</t>
        </is>
      </c>
      <c r="C1" s="2" t="inlineStr">
        <is>
          <t>Dec. 31, 2020</t>
        </is>
      </c>
    </row>
    <row r="2">
      <c r="A2" s="3" t="inlineStr">
        <is>
          <t>Leases [Abstract]</t>
        </is>
      </c>
    </row>
    <row r="3">
      <c r="A3" s="4" t="inlineStr">
        <is>
          <t>Short term portion</t>
        </is>
      </c>
      <c r="B3" s="6" t="n">
        <v>161662</v>
      </c>
      <c r="C3" s="6" t="n">
        <v>145271</v>
      </c>
    </row>
    <row r="4">
      <c r="A4" s="4" t="inlineStr">
        <is>
          <t>Long term portion</t>
        </is>
      </c>
      <c r="B4" s="5" t="n">
        <v>119178</v>
      </c>
      <c r="C4" s="5" t="n">
        <v>208625</v>
      </c>
    </row>
    <row r="5">
      <c r="A5" s="4" t="inlineStr">
        <is>
          <t>Total lease liability</t>
        </is>
      </c>
      <c r="B5" s="6" t="n">
        <v>280840</v>
      </c>
      <c r="C5" s="6" t="n">
        <v>3538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1) - USD ($)</t>
        </is>
      </c>
      <c r="B1" s="2" t="inlineStr">
        <is>
          <t>Jun. 30, 2021</t>
        </is>
      </c>
      <c r="C1" s="2" t="inlineStr">
        <is>
          <t>Dec. 31, 2020</t>
        </is>
      </c>
    </row>
    <row r="2">
      <c r="A2" s="3" t="inlineStr">
        <is>
          <t>Lessee, Operating Lease, Liability, Payment, Due [Abstract]</t>
        </is>
      </c>
    </row>
    <row r="3">
      <c r="A3" s="4" t="inlineStr">
        <is>
          <t>Six months ending December 31, 2021</t>
        </is>
      </c>
      <c r="B3" s="6" t="n">
        <v>84390</v>
      </c>
    </row>
    <row r="4">
      <c r="A4" s="4" t="inlineStr">
        <is>
          <t>2022</t>
        </is>
      </c>
      <c r="B4" s="5" t="n">
        <v>170185</v>
      </c>
    </row>
    <row r="5">
      <c r="A5" s="4" t="inlineStr">
        <is>
          <t>2023</t>
        </is>
      </c>
      <c r="B5" s="5" t="n">
        <v>53233</v>
      </c>
    </row>
    <row r="6">
      <c r="A6" s="4" t="inlineStr">
        <is>
          <t>Total undiscounted cash flows</t>
        </is>
      </c>
      <c r="B6" s="5" t="n">
        <v>307808</v>
      </c>
    </row>
    <row r="7">
      <c r="A7" s="4" t="inlineStr">
        <is>
          <t>Less: 10% Present value discount</t>
        </is>
      </c>
      <c r="B7" s="5" t="n">
        <v>-26968</v>
      </c>
    </row>
    <row r="8">
      <c r="A8" s="4" t="inlineStr">
        <is>
          <t>Lease liability</t>
        </is>
      </c>
      <c r="B8" s="6" t="n">
        <v>280840</v>
      </c>
      <c r="C8" s="6" t="n">
        <v>353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2) - USD ($)</t>
        </is>
      </c>
      <c r="B1" s="2" t="inlineStr">
        <is>
          <t>6 Months Ended</t>
        </is>
      </c>
    </row>
    <row r="2">
      <c r="B2" s="2" t="inlineStr">
        <is>
          <t>Jun. 30, 2021</t>
        </is>
      </c>
      <c r="C2" s="2" t="inlineStr">
        <is>
          <t>Jun. 30, 2020</t>
        </is>
      </c>
    </row>
    <row r="3">
      <c r="A3" s="3" t="inlineStr">
        <is>
          <t>Leases.</t>
        </is>
      </c>
    </row>
    <row r="4">
      <c r="A4" s="4" t="inlineStr">
        <is>
          <t>Operating lease expense</t>
        </is>
      </c>
      <c r="B4" s="6" t="n">
        <v>88888</v>
      </c>
      <c r="C4" s="6" t="n">
        <v>88888</v>
      </c>
    </row>
    <row r="5">
      <c r="A5" s="4" t="inlineStr">
        <is>
          <t>Short-term lease expense</t>
        </is>
      </c>
      <c r="B5" s="5" t="n">
        <v>8398</v>
      </c>
      <c r="C5" s="5" t="n">
        <v>4587</v>
      </c>
    </row>
    <row r="6">
      <c r="A6" s="4" t="inlineStr">
        <is>
          <t>Total lease expense</t>
        </is>
      </c>
      <c r="B6" s="6" t="n">
        <v>97286</v>
      </c>
      <c r="C6" s="6" t="n">
        <v>934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160793</v>
      </c>
      <c r="C4" s="6" t="n">
        <v>635740</v>
      </c>
      <c r="D4" s="6" t="n">
        <v>1954836</v>
      </c>
      <c r="E4" s="6" t="n">
        <v>1462128</v>
      </c>
    </row>
    <row r="5">
      <c r="A5" s="4" t="inlineStr">
        <is>
          <t>Cost of revenue</t>
        </is>
      </c>
      <c r="B5" s="5" t="n">
        <v>763359</v>
      </c>
      <c r="C5" s="5" t="n">
        <v>172661</v>
      </c>
      <c r="D5" s="5" t="n">
        <v>1487937</v>
      </c>
      <c r="E5" s="5" t="n">
        <v>384920</v>
      </c>
    </row>
    <row r="6">
      <c r="A6" s="4" t="inlineStr">
        <is>
          <t>Gross Profit</t>
        </is>
      </c>
      <c r="B6" s="5" t="n">
        <v>397434</v>
      </c>
      <c r="C6" s="5" t="n">
        <v>463079</v>
      </c>
      <c r="D6" s="5" t="n">
        <v>466899</v>
      </c>
      <c r="E6" s="5" t="n">
        <v>1077208</v>
      </c>
    </row>
    <row r="7">
      <c r="A7" s="3" t="inlineStr">
        <is>
          <t>Operating expenses.</t>
        </is>
      </c>
    </row>
    <row r="8">
      <c r="A8" s="4" t="inlineStr">
        <is>
          <t>Selling, general and administrative</t>
        </is>
      </c>
      <c r="B8" s="5" t="n">
        <v>4269169</v>
      </c>
      <c r="C8" s="5" t="n">
        <v>1638038</v>
      </c>
      <c r="D8" s="5" t="n">
        <v>12175453</v>
      </c>
      <c r="E8" s="5" t="n">
        <v>4696691</v>
      </c>
    </row>
    <row r="9">
      <c r="A9" s="4" t="inlineStr">
        <is>
          <t>Total operating expenses</t>
        </is>
      </c>
      <c r="B9" s="5" t="n">
        <v>4269169</v>
      </c>
      <c r="C9" s="5" t="n">
        <v>1638038</v>
      </c>
      <c r="D9" s="5" t="n">
        <v>12175453</v>
      </c>
      <c r="E9" s="5" t="n">
        <v>4696691</v>
      </c>
    </row>
    <row r="10">
      <c r="A10" s="4" t="inlineStr">
        <is>
          <t>Loss from operations</t>
        </is>
      </c>
      <c r="B10" s="5" t="n">
        <v>-3871735</v>
      </c>
      <c r="C10" s="5" t="n">
        <v>-1174959</v>
      </c>
      <c r="D10" s="5" t="n">
        <v>-11708554</v>
      </c>
      <c r="E10" s="5" t="n">
        <v>-3619483</v>
      </c>
    </row>
    <row r="11">
      <c r="A11" s="3" t="inlineStr">
        <is>
          <t>Other income (expense)</t>
        </is>
      </c>
    </row>
    <row r="12">
      <c r="A12" s="4" t="inlineStr">
        <is>
          <t>Interest income</t>
        </is>
      </c>
      <c r="C12" s="5" t="n">
        <v>1175</v>
      </c>
      <c r="D12" s="5" t="n">
        <v>5657</v>
      </c>
      <c r="E12" s="5" t="n">
        <v>2459</v>
      </c>
    </row>
    <row r="13">
      <c r="A13" s="4" t="inlineStr">
        <is>
          <t>Interest expense</t>
        </is>
      </c>
      <c r="B13" s="5" t="n">
        <v>-632094</v>
      </c>
      <c r="C13" s="5" t="n">
        <v>-245104</v>
      </c>
      <c r="D13" s="5" t="n">
        <v>-1048012</v>
      </c>
      <c r="E13" s="5" t="n">
        <v>-492545</v>
      </c>
    </row>
    <row r="14">
      <c r="A14" s="4" t="inlineStr">
        <is>
          <t>Income from equity investments</t>
        </is>
      </c>
      <c r="D14" s="5" t="n">
        <v>1551</v>
      </c>
    </row>
    <row r="15">
      <c r="A15" s="4" t="inlineStr">
        <is>
          <t>Gain on extinguishment of debt</t>
        </is>
      </c>
      <c r="B15" s="5" t="n">
        <v>579486</v>
      </c>
      <c r="D15" s="5" t="n">
        <v>579486</v>
      </c>
    </row>
    <row r="16">
      <c r="A16" s="4" t="inlineStr">
        <is>
          <t>Inducement expense</t>
        </is>
      </c>
      <c r="E16" s="5" t="n">
        <v>-3793406</v>
      </c>
    </row>
    <row r="17">
      <c r="A17" s="4" t="inlineStr">
        <is>
          <t>Other income</t>
        </is>
      </c>
      <c r="C17" s="5" t="n">
        <v>10000</v>
      </c>
      <c r="E17" s="5" t="n">
        <v>10000</v>
      </c>
    </row>
    <row r="18">
      <c r="A18" s="4" t="inlineStr">
        <is>
          <t>Total other income (expense)</t>
        </is>
      </c>
      <c r="B18" s="5" t="n">
        <v>-52608</v>
      </c>
      <c r="C18" s="5" t="n">
        <v>-233929</v>
      </c>
      <c r="D18" s="5" t="n">
        <v>-461318</v>
      </c>
      <c r="E18" s="5" t="n">
        <v>-4273492</v>
      </c>
    </row>
    <row r="19">
      <c r="A19" s="4" t="inlineStr">
        <is>
          <t>Income tax expense</t>
        </is>
      </c>
      <c r="D19" s="5" t="n">
        <v>-1586</v>
      </c>
    </row>
    <row r="20">
      <c r="A20" s="4" t="inlineStr">
        <is>
          <t>Net loss</t>
        </is>
      </c>
      <c r="B20" s="5" t="n">
        <v>-3924343</v>
      </c>
      <c r="C20" s="5" t="n">
        <v>-1408888</v>
      </c>
      <c r="D20" s="5" t="n">
        <v>-12171458</v>
      </c>
      <c r="E20" s="5" t="n">
        <v>-7892975</v>
      </c>
    </row>
    <row r="21">
      <c r="A21" s="4" t="inlineStr">
        <is>
          <t>Deemed dividend</t>
        </is>
      </c>
      <c r="E21" s="5" t="n">
        <v>-3800000</v>
      </c>
    </row>
    <row r="22">
      <c r="A22" s="4" t="inlineStr">
        <is>
          <t>Net loss attributable to common stockholders</t>
        </is>
      </c>
      <c r="B22" s="6" t="n">
        <v>-3924343</v>
      </c>
      <c r="C22" s="6" t="n">
        <v>-1408888</v>
      </c>
      <c r="D22" s="6" t="n">
        <v>-12171458</v>
      </c>
      <c r="E22" s="6" t="n">
        <v>-11692975</v>
      </c>
    </row>
    <row r="23">
      <c r="A23" s="4" t="inlineStr">
        <is>
          <t>Basic and diluted net loss per common share (in dollars per share)</t>
        </is>
      </c>
      <c r="B23" s="8" t="n">
        <v>-0.03</v>
      </c>
      <c r="C23" s="8" t="n">
        <v>-0.01</v>
      </c>
      <c r="D23" s="8" t="n">
        <v>-0.1</v>
      </c>
      <c r="E23" s="8" t="n">
        <v>-0.11</v>
      </c>
    </row>
    <row r="24">
      <c r="A24" s="4" t="inlineStr">
        <is>
          <t>Weighted average number of common shares outstanding (in shares)</t>
        </is>
      </c>
      <c r="B24" s="5" t="n">
        <v>124965420</v>
      </c>
      <c r="C24" s="5" t="n">
        <v>112131578</v>
      </c>
      <c r="D24" s="5" t="n">
        <v>122572955</v>
      </c>
      <c r="E24" s="5" t="n">
        <v>110424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3" customWidth="1" min="2" max="2"/>
  </cols>
  <sheetData>
    <row r="1">
      <c r="A1" s="1" t="inlineStr">
        <is>
          <t>LEASES (Details 3)</t>
        </is>
      </c>
      <c r="B1" s="2" t="inlineStr">
        <is>
          <t>Jun. 30, 2021</t>
        </is>
      </c>
    </row>
    <row r="2">
      <c r="A2" s="3" t="inlineStr">
        <is>
          <t>Lease Detail 3 [Abstract]</t>
        </is>
      </c>
    </row>
    <row r="3">
      <c r="A3" s="4" t="inlineStr">
        <is>
          <t>Weighted-average remaining lease term</t>
        </is>
      </c>
      <c r="B3" s="4" t="inlineStr">
        <is>
          <t>1 year 8 months 8 days</t>
        </is>
      </c>
    </row>
    <row r="4">
      <c r="A4" s="4" t="inlineStr">
        <is>
          <t>Weighted-average discount rate</t>
        </is>
      </c>
      <c r="B4"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Narrative) - USD ($)</t>
        </is>
      </c>
      <c r="B1" s="2" t="inlineStr">
        <is>
          <t>6 Months Ended</t>
        </is>
      </c>
    </row>
    <row r="2">
      <c r="B2" s="2" t="inlineStr">
        <is>
          <t>Jun. 30, 2021</t>
        </is>
      </c>
      <c r="C2" s="2" t="inlineStr">
        <is>
          <t>Jun. 30, 2020</t>
        </is>
      </c>
    </row>
    <row r="3">
      <c r="A3" s="3" t="inlineStr">
        <is>
          <t>Lease Detail Narrative [Abstract]</t>
        </is>
      </c>
    </row>
    <row r="4">
      <c r="A4" s="4" t="inlineStr">
        <is>
          <t>cash payments against lease liabilities</t>
        </is>
      </c>
      <c r="B4" s="6" t="n">
        <v>90121</v>
      </c>
      <c r="C4" s="6" t="n">
        <v>87976</v>
      </c>
    </row>
    <row r="5">
      <c r="A5" s="4" t="inlineStr">
        <is>
          <t>accretion on lease liability</t>
        </is>
      </c>
      <c r="B5" s="6" t="n">
        <v>17065</v>
      </c>
      <c r="C5" s="5" t="n">
        <v>23242</v>
      </c>
    </row>
    <row r="6">
      <c r="A6" s="4" t="inlineStr">
        <is>
          <t>non-cash transactions</t>
        </is>
      </c>
      <c r="C6" s="6" t="n">
        <v>208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Jun. 30, 2021</t>
        </is>
      </c>
      <c r="C1" s="2" t="inlineStr">
        <is>
          <t>Dec. 31, 2020</t>
        </is>
      </c>
    </row>
    <row r="2">
      <c r="A2" s="3" t="inlineStr">
        <is>
          <t>Accounts Payable And Accrued Expenses.</t>
        </is>
      </c>
    </row>
    <row r="3">
      <c r="A3" s="4" t="inlineStr">
        <is>
          <t>Accounts payable</t>
        </is>
      </c>
      <c r="B3" s="6" t="n">
        <v>422484</v>
      </c>
      <c r="C3" s="6" t="n">
        <v>683845</v>
      </c>
    </row>
    <row r="4">
      <c r="A4" s="4" t="inlineStr">
        <is>
          <t>Interest payable</t>
        </is>
      </c>
      <c r="B4" s="5" t="n">
        <v>43482</v>
      </c>
      <c r="C4" s="5" t="n">
        <v>59818</v>
      </c>
    </row>
    <row r="5">
      <c r="A5" s="4" t="inlineStr">
        <is>
          <t>Accrued liabilities</t>
        </is>
      </c>
      <c r="B5" s="5" t="n">
        <v>162596</v>
      </c>
      <c r="C5" s="5" t="n">
        <v>193500</v>
      </c>
    </row>
    <row r="6">
      <c r="A6" s="4" t="inlineStr">
        <is>
          <t>Payroll liabilities</t>
        </is>
      </c>
      <c r="B6" s="5" t="n">
        <v>19940</v>
      </c>
      <c r="C6" s="5" t="n">
        <v>27113</v>
      </c>
    </row>
    <row r="7">
      <c r="A7" s="4" t="inlineStr">
        <is>
          <t>Total accounts payable and accrued expenses</t>
        </is>
      </c>
      <c r="B7" s="6" t="n">
        <v>648502</v>
      </c>
      <c r="C7" s="6" t="n">
        <v>9642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PAYABLE (Details Narrative) - USD ($)</t>
        </is>
      </c>
      <c r="B1" s="2" t="inlineStr">
        <is>
          <t>Apr. 26, 2021</t>
        </is>
      </c>
      <c r="C1" s="2" t="inlineStr">
        <is>
          <t>Jun. 30, 2021</t>
        </is>
      </c>
      <c r="D1" s="2" t="inlineStr">
        <is>
          <t>May 10, 2021</t>
        </is>
      </c>
    </row>
    <row r="2">
      <c r="A2" s="4" t="inlineStr">
        <is>
          <t>Paycheck Protection Program, CARES Act Loan [Member]</t>
        </is>
      </c>
    </row>
    <row r="3">
      <c r="A3" s="4" t="inlineStr">
        <is>
          <t>Proceeds from loans</t>
        </is>
      </c>
      <c r="B3" s="6" t="n">
        <v>486638</v>
      </c>
    </row>
    <row r="4">
      <c r="A4" s="4" t="inlineStr">
        <is>
          <t>Payroll Protection Program (PPP) [Member] | U.S. Small Business Administration's (SBA) [Member]</t>
        </is>
      </c>
    </row>
    <row r="5">
      <c r="A5" s="4" t="inlineStr">
        <is>
          <t>Loan forgivenes amount</t>
        </is>
      </c>
      <c r="C5" s="6" t="n">
        <v>573500</v>
      </c>
      <c r="D5" s="6" t="n">
        <v>573500</v>
      </c>
    </row>
    <row r="6">
      <c r="A6" s="4" t="inlineStr">
        <is>
          <t>Loan current portion</t>
        </is>
      </c>
      <c r="C6" s="5" t="n">
        <v>0</v>
      </c>
    </row>
    <row r="7">
      <c r="A7" s="4" t="inlineStr">
        <is>
          <t>Interest Expense, Debt</t>
        </is>
      </c>
      <c r="C7" s="5" t="n">
        <v>960</v>
      </c>
    </row>
    <row r="8">
      <c r="A8" s="3" t="inlineStr">
        <is>
          <t>Long-term Debt, Fiscal Year Maturity [Abstract]</t>
        </is>
      </c>
    </row>
    <row r="9">
      <c r="A9" s="4" t="inlineStr">
        <is>
          <t>Due in 2021</t>
        </is>
      </c>
      <c r="C9" s="5" t="n">
        <v>0</v>
      </c>
    </row>
    <row r="10">
      <c r="A10" s="4" t="inlineStr">
        <is>
          <t>Due in 2022</t>
        </is>
      </c>
      <c r="C10" s="5" t="n">
        <v>57330</v>
      </c>
    </row>
    <row r="11">
      <c r="A11" s="4" t="inlineStr">
        <is>
          <t>Due in 2023</t>
        </is>
      </c>
      <c r="C11" s="5" t="n">
        <v>127295</v>
      </c>
    </row>
    <row r="12">
      <c r="A12" s="4" t="inlineStr">
        <is>
          <t>Due in 2024</t>
        </is>
      </c>
      <c r="C12" s="5" t="n">
        <v>128566</v>
      </c>
    </row>
    <row r="13">
      <c r="A13" s="4" t="inlineStr">
        <is>
          <t>2025 and thereafter</t>
        </is>
      </c>
      <c r="C13" s="5" t="n">
        <v>173447</v>
      </c>
    </row>
    <row r="14">
      <c r="A14" s="4" t="inlineStr">
        <is>
          <t>Payroll Protection Program (PPP) [Member] | U.S. Small Business Administration's (SBA) [Member] | Other Income [Member]</t>
        </is>
      </c>
    </row>
    <row r="15">
      <c r="A15" s="4" t="inlineStr">
        <is>
          <t>Accrued interest forgiven</t>
        </is>
      </c>
      <c r="C15" s="6" t="n">
        <v>59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VERTIBLE DEBENTURES PAYABLE (Details 1) - USD ($)</t>
        </is>
      </c>
      <c r="B1" s="2" t="inlineStr">
        <is>
          <t>3 Months Ended</t>
        </is>
      </c>
      <c r="D1" s="2" t="inlineStr">
        <is>
          <t>6 Months Ended</t>
        </is>
      </c>
    </row>
    <row r="2">
      <c r="B2" s="2" t="inlineStr">
        <is>
          <t>Jun. 30, 2021</t>
        </is>
      </c>
      <c r="C2" s="2" t="inlineStr">
        <is>
          <t>Dec. 31, 2020</t>
        </is>
      </c>
      <c r="D2" s="2" t="inlineStr">
        <is>
          <t>Jun. 30, 2021</t>
        </is>
      </c>
      <c r="E2" s="2" t="inlineStr">
        <is>
          <t>Dec. 01, 2020</t>
        </is>
      </c>
    </row>
    <row r="3">
      <c r="A3" s="4" t="inlineStr">
        <is>
          <t>Current - related parties</t>
        </is>
      </c>
      <c r="B3" s="6" t="n">
        <v>599456</v>
      </c>
      <c r="C3" s="6" t="n">
        <v>279705</v>
      </c>
      <c r="D3" s="6" t="n">
        <v>599456</v>
      </c>
    </row>
    <row r="4">
      <c r="A4" s="4" t="inlineStr">
        <is>
          <t>Net Carrying Value Long Term - related party</t>
        </is>
      </c>
      <c r="B4" s="5" t="n">
        <v>1317501</v>
      </c>
      <c r="C4" s="5" t="n">
        <v>1223768</v>
      </c>
      <c r="D4" s="5" t="n">
        <v>1317501</v>
      </c>
    </row>
    <row r="5">
      <c r="A5" s="4" t="inlineStr">
        <is>
          <t>Unpaid Principal Balance - related parties</t>
        </is>
      </c>
      <c r="B5" s="5" t="n">
        <v>5330855</v>
      </c>
      <c r="C5" s="5" t="n">
        <v>3982235</v>
      </c>
      <c r="D5" s="5" t="n">
        <v>5330855</v>
      </c>
    </row>
    <row r="6">
      <c r="A6" s="4" t="inlineStr">
        <is>
          <t>Current - nonrelated parties</t>
        </is>
      </c>
      <c r="B6" s="5" t="n">
        <v>71578</v>
      </c>
      <c r="C6" s="5" t="n">
        <v>393943</v>
      </c>
      <c r="D6" s="5" t="n">
        <v>71578</v>
      </c>
    </row>
    <row r="7">
      <c r="A7" s="4" t="inlineStr">
        <is>
          <t>Net Carrying Value Long Term - nonrelated parties</t>
        </is>
      </c>
      <c r="B7" s="5" t="n">
        <v>225994</v>
      </c>
      <c r="C7" s="5" t="n">
        <v>160165</v>
      </c>
      <c r="D7" s="5" t="n">
        <v>225994</v>
      </c>
    </row>
    <row r="8">
      <c r="A8" s="4" t="inlineStr">
        <is>
          <t>Unpaid Principal Balance - nonrelated parties</t>
        </is>
      </c>
      <c r="B8" s="5" t="n">
        <v>809967</v>
      </c>
      <c r="C8" s="5" t="n">
        <v>572187</v>
      </c>
      <c r="D8" s="5" t="n">
        <v>809967</v>
      </c>
    </row>
    <row r="9">
      <c r="A9" s="4" t="inlineStr">
        <is>
          <t>Warrants issued</t>
        </is>
      </c>
      <c r="B9" s="5" t="n">
        <v>82000</v>
      </c>
      <c r="D9" s="5" t="n">
        <v>82000</v>
      </c>
    </row>
    <row r="10">
      <c r="A10" s="4" t="inlineStr">
        <is>
          <t>$3,000,000 Convertible Debenture Amended October 23, 2020</t>
        </is>
      </c>
    </row>
    <row r="11">
      <c r="A11" s="4" t="inlineStr">
        <is>
          <t>Convertible debenture</t>
        </is>
      </c>
      <c r="B11" s="5" t="n">
        <v>3000000</v>
      </c>
      <c r="C11" s="5" t="n">
        <v>3000000</v>
      </c>
      <c r="D11" s="5" t="n">
        <v>3000000</v>
      </c>
    </row>
    <row r="12">
      <c r="A12" s="4" t="inlineStr">
        <is>
          <t>Current - related parties</t>
        </is>
      </c>
      <c r="B12" s="5" t="n">
        <v>599456</v>
      </c>
      <c r="C12" s="5" t="n">
        <v>279705</v>
      </c>
      <c r="D12" s="5" t="n">
        <v>599456</v>
      </c>
    </row>
    <row r="13">
      <c r="A13" s="4" t="inlineStr">
        <is>
          <t>Net Carrying Value Long Term - related party</t>
        </is>
      </c>
      <c r="B13" s="5" t="n">
        <v>920567</v>
      </c>
      <c r="C13" s="5" t="n">
        <v>1192946</v>
      </c>
      <c r="D13" s="5" t="n">
        <v>920567</v>
      </c>
    </row>
    <row r="14">
      <c r="A14" s="4" t="inlineStr">
        <is>
          <t>Unpaid Principal Balance - related parties</t>
        </is>
      </c>
      <c r="B14" s="6" t="n">
        <v>2980855</v>
      </c>
      <c r="C14" s="6" t="n">
        <v>3232235</v>
      </c>
      <c r="D14" s="6" t="n">
        <v>2980855</v>
      </c>
    </row>
    <row r="15">
      <c r="A15" s="4" t="inlineStr">
        <is>
          <t>Percentage of cash interest</t>
        </is>
      </c>
      <c r="B15" s="4" t="inlineStr">
        <is>
          <t>10.00%</t>
        </is>
      </c>
      <c r="C15" s="4" t="inlineStr">
        <is>
          <t>10.00%</t>
        </is>
      </c>
      <c r="D15" s="4" t="inlineStr">
        <is>
          <t>10.00%</t>
        </is>
      </c>
    </row>
    <row r="16">
      <c r="A16" s="4" t="inlineStr">
        <is>
          <t>Interest rate</t>
        </is>
      </c>
      <c r="B16" s="4" t="inlineStr">
        <is>
          <t>10.00%</t>
        </is>
      </c>
      <c r="D16" s="4" t="inlineStr">
        <is>
          <t>10.00%</t>
        </is>
      </c>
    </row>
    <row r="17">
      <c r="A17" s="4" t="inlineStr">
        <is>
          <t>Maturity date</t>
        </is>
      </c>
      <c r="C17" s="4" t="inlineStr">
        <is>
          <t>Dec. 1,
		2023</t>
        </is>
      </c>
      <c r="D17" s="4" t="inlineStr">
        <is>
          <t>Dec. 1,
		2023</t>
        </is>
      </c>
    </row>
    <row r="18">
      <c r="A18" s="4" t="inlineStr">
        <is>
          <t>Warrants issued</t>
        </is>
      </c>
      <c r="C18" s="6" t="n">
        <v>3550709</v>
      </c>
      <c r="D18" s="6" t="n">
        <v>3550709</v>
      </c>
    </row>
    <row r="19">
      <c r="A19" s="4" t="inlineStr">
        <is>
          <t>$750,000 convertible debenture, December 1, 2020</t>
        </is>
      </c>
    </row>
    <row r="20">
      <c r="A20" s="4" t="inlineStr">
        <is>
          <t>Convertible debenture</t>
        </is>
      </c>
      <c r="B20" s="6" t="n">
        <v>750000</v>
      </c>
      <c r="C20" s="5" t="n">
        <v>750000</v>
      </c>
      <c r="D20" s="5" t="n">
        <v>750000</v>
      </c>
    </row>
    <row r="21">
      <c r="A21" s="4" t="inlineStr">
        <is>
          <t>Net Carrying Value Long Term - related party</t>
        </is>
      </c>
      <c r="B21" s="5" t="n">
        <v>216781</v>
      </c>
      <c r="C21" s="5" t="n">
        <v>30822</v>
      </c>
      <c r="D21" s="5" t="n">
        <v>216781</v>
      </c>
    </row>
    <row r="22">
      <c r="A22" s="4" t="inlineStr">
        <is>
          <t>Unpaid Principal Balance - related parties</t>
        </is>
      </c>
      <c r="B22" s="6" t="n">
        <v>750000</v>
      </c>
      <c r="C22" s="6" t="n">
        <v>750000</v>
      </c>
      <c r="D22" s="6" t="n">
        <v>750000</v>
      </c>
    </row>
    <row r="23">
      <c r="A23" s="4" t="inlineStr">
        <is>
          <t>Percentage of cash interest</t>
        </is>
      </c>
      <c r="B23" s="4" t="inlineStr">
        <is>
          <t>4.00%</t>
        </is>
      </c>
      <c r="C23" s="4" t="inlineStr">
        <is>
          <t>4.00%</t>
        </is>
      </c>
      <c r="D23" s="4" t="inlineStr">
        <is>
          <t>4.00%</t>
        </is>
      </c>
    </row>
    <row r="24">
      <c r="A24" s="4" t="inlineStr">
        <is>
          <t>Interest rate</t>
        </is>
      </c>
      <c r="B24" s="4" t="inlineStr">
        <is>
          <t>6.00%</t>
        </is>
      </c>
      <c r="C24" s="4" t="inlineStr">
        <is>
          <t>6.00%</t>
        </is>
      </c>
      <c r="D24" s="4" t="inlineStr">
        <is>
          <t>6.00%</t>
        </is>
      </c>
    </row>
    <row r="25">
      <c r="A25" s="4" t="inlineStr">
        <is>
          <t>Maturity date</t>
        </is>
      </c>
      <c r="C25" s="4" t="inlineStr">
        <is>
          <t>Dec. 1,
		2022</t>
        </is>
      </c>
      <c r="D25" s="4" t="inlineStr">
        <is>
          <t>Dec. 1,
		2022</t>
        </is>
      </c>
    </row>
    <row r="26">
      <c r="A26" s="4" t="inlineStr">
        <is>
          <t>Warrants issued</t>
        </is>
      </c>
      <c r="C26" s="6" t="n">
        <v>68182</v>
      </c>
      <c r="D26" s="6" t="n">
        <v>68182</v>
      </c>
    </row>
    <row r="27">
      <c r="A27" s="4" t="inlineStr">
        <is>
          <t>$800,000 convertible debenture, April 1, 2021</t>
        </is>
      </c>
    </row>
    <row r="28">
      <c r="A28" s="4" t="inlineStr">
        <is>
          <t>Convertible debenture</t>
        </is>
      </c>
      <c r="B28" s="6" t="n">
        <v>800000</v>
      </c>
      <c r="D28" s="5" t="n">
        <v>800000</v>
      </c>
    </row>
    <row r="29">
      <c r="A29" s="4" t="inlineStr">
        <is>
          <t>Net Carrying Value Long Term - related party</t>
        </is>
      </c>
      <c r="B29" s="5" t="n">
        <v>118227</v>
      </c>
      <c r="D29" s="5" t="n">
        <v>118227</v>
      </c>
    </row>
    <row r="30">
      <c r="A30" s="4" t="inlineStr">
        <is>
          <t>Unpaid Principal Balance - related parties</t>
        </is>
      </c>
      <c r="B30" s="6" t="n">
        <v>800000</v>
      </c>
      <c r="D30" s="6" t="n">
        <v>800000</v>
      </c>
    </row>
    <row r="31">
      <c r="A31" s="4" t="inlineStr">
        <is>
          <t>Percentage of cash interest</t>
        </is>
      </c>
      <c r="B31" s="4" t="inlineStr">
        <is>
          <t>4.00%</t>
        </is>
      </c>
      <c r="D31" s="4" t="inlineStr">
        <is>
          <t>4.00%</t>
        </is>
      </c>
    </row>
    <row r="32">
      <c r="A32" s="4" t="inlineStr">
        <is>
          <t>Interest rate</t>
        </is>
      </c>
      <c r="B32" s="4" t="inlineStr">
        <is>
          <t>6.00%</t>
        </is>
      </c>
      <c r="D32" s="4" t="inlineStr">
        <is>
          <t>6.00%</t>
        </is>
      </c>
    </row>
    <row r="33">
      <c r="A33" s="4" t="inlineStr">
        <is>
          <t>Maturity date</t>
        </is>
      </c>
      <c r="D33" s="4" t="inlineStr">
        <is>
          <t>Dec. 1,
		2022</t>
        </is>
      </c>
    </row>
    <row r="34">
      <c r="A34" s="4" t="inlineStr">
        <is>
          <t>Warrants issued</t>
        </is>
      </c>
      <c r="D34" s="6" t="n">
        <v>72727</v>
      </c>
    </row>
    <row r="35">
      <c r="A35" s="4" t="inlineStr">
        <is>
          <t>$400,000 convertible debenture, May 1, 2021</t>
        </is>
      </c>
    </row>
    <row r="36">
      <c r="A36" s="4" t="inlineStr">
        <is>
          <t>Convertible debenture</t>
        </is>
      </c>
      <c r="B36" s="6" t="n">
        <v>400000</v>
      </c>
      <c r="D36" s="5" t="n">
        <v>400000</v>
      </c>
    </row>
    <row r="37">
      <c r="A37" s="4" t="inlineStr">
        <is>
          <t>Net Carrying Value Long Term - related party</t>
        </is>
      </c>
      <c r="B37" s="5" t="n">
        <v>41451</v>
      </c>
      <c r="D37" s="5" t="n">
        <v>41451</v>
      </c>
    </row>
    <row r="38">
      <c r="A38" s="4" t="inlineStr">
        <is>
          <t>Unpaid Principal Balance - related parties</t>
        </is>
      </c>
      <c r="B38" s="6" t="n">
        <v>400000</v>
      </c>
      <c r="D38" s="6" t="n">
        <v>400000</v>
      </c>
    </row>
    <row r="39">
      <c r="A39" s="4" t="inlineStr">
        <is>
          <t>Percentage of cash interest</t>
        </is>
      </c>
      <c r="B39" s="4" t="inlineStr">
        <is>
          <t>4.00%</t>
        </is>
      </c>
      <c r="D39" s="4" t="inlineStr">
        <is>
          <t>4.00%</t>
        </is>
      </c>
    </row>
    <row r="40">
      <c r="A40" s="4" t="inlineStr">
        <is>
          <t>Interest rate</t>
        </is>
      </c>
      <c r="B40" s="4" t="inlineStr">
        <is>
          <t>6.00%</t>
        </is>
      </c>
      <c r="D40" s="4" t="inlineStr">
        <is>
          <t>6.00%</t>
        </is>
      </c>
    </row>
    <row r="41">
      <c r="A41" s="4" t="inlineStr">
        <is>
          <t>Maturity date</t>
        </is>
      </c>
      <c r="D41" s="4" t="inlineStr">
        <is>
          <t>Dec. 1,
		2022</t>
        </is>
      </c>
    </row>
    <row r="42">
      <c r="A42" s="4" t="inlineStr">
        <is>
          <t>Warrants issued</t>
        </is>
      </c>
      <c r="D42" s="6" t="n">
        <v>36364</v>
      </c>
    </row>
    <row r="43">
      <c r="A43" s="4" t="inlineStr">
        <is>
          <t>$400,000 convertible debenture, June 2, 2021</t>
        </is>
      </c>
    </row>
    <row r="44">
      <c r="A44" s="4" t="inlineStr">
        <is>
          <t>Convertible debenture</t>
        </is>
      </c>
      <c r="B44" s="6" t="n">
        <v>400000</v>
      </c>
      <c r="D44" s="5" t="n">
        <v>400000</v>
      </c>
    </row>
    <row r="45">
      <c r="A45" s="4" t="inlineStr">
        <is>
          <t>Net Carrying Value Long Term - related party</t>
        </is>
      </c>
      <c r="B45" s="5" t="n">
        <v>20475</v>
      </c>
      <c r="D45" s="5" t="n">
        <v>20475</v>
      </c>
    </row>
    <row r="46">
      <c r="A46" s="4" t="inlineStr">
        <is>
          <t>Unpaid Principal Balance - related parties</t>
        </is>
      </c>
      <c r="B46" s="6" t="n">
        <v>400000</v>
      </c>
      <c r="D46" s="6" t="n">
        <v>400000</v>
      </c>
    </row>
    <row r="47">
      <c r="A47" s="4" t="inlineStr">
        <is>
          <t>Percentage of cash interest</t>
        </is>
      </c>
      <c r="B47" s="4" t="inlineStr">
        <is>
          <t>4.00%</t>
        </is>
      </c>
      <c r="D47" s="4" t="inlineStr">
        <is>
          <t>4.00%</t>
        </is>
      </c>
    </row>
    <row r="48">
      <c r="A48" s="4" t="inlineStr">
        <is>
          <t>Interest rate</t>
        </is>
      </c>
      <c r="B48" s="4" t="inlineStr">
        <is>
          <t>6.00%</t>
        </is>
      </c>
      <c r="D48" s="4" t="inlineStr">
        <is>
          <t>6.00%</t>
        </is>
      </c>
    </row>
    <row r="49">
      <c r="A49" s="4" t="inlineStr">
        <is>
          <t>Maturity date</t>
        </is>
      </c>
      <c r="D49" s="4" t="inlineStr">
        <is>
          <t>Dec. 1,
		2022</t>
        </is>
      </c>
    </row>
    <row r="50">
      <c r="A50" s="4" t="inlineStr">
        <is>
          <t>Warrants issued</t>
        </is>
      </c>
      <c r="D50" s="6" t="n">
        <v>36364</v>
      </c>
    </row>
    <row r="51">
      <c r="A51" s="4" t="inlineStr">
        <is>
          <t>$287,000 convertible debenture amended October 22, 2020</t>
        </is>
      </c>
    </row>
    <row r="52">
      <c r="A52" s="4" t="inlineStr">
        <is>
          <t>Convertible debenture</t>
        </is>
      </c>
      <c r="B52" s="6" t="n">
        <v>287000</v>
      </c>
      <c r="C52" s="5" t="n">
        <v>287000</v>
      </c>
      <c r="D52" s="5" t="n">
        <v>287000</v>
      </c>
    </row>
    <row r="53">
      <c r="A53" s="4" t="inlineStr">
        <is>
          <t>Current - nonrelated parties</t>
        </is>
      </c>
      <c r="B53" s="5" t="n">
        <v>71578</v>
      </c>
      <c r="C53" s="5" t="n">
        <v>67800</v>
      </c>
      <c r="D53" s="5" t="n">
        <v>71578</v>
      </c>
    </row>
    <row r="54">
      <c r="A54" s="4" t="inlineStr">
        <is>
          <t>Net Carrying Value Long Term - nonrelated parties</t>
        </is>
      </c>
      <c r="B54" s="5" t="n">
        <v>123383</v>
      </c>
      <c r="C54" s="5" t="n">
        <v>160165</v>
      </c>
      <c r="D54" s="5" t="n">
        <v>123383</v>
      </c>
    </row>
    <row r="55">
      <c r="A55" s="4" t="inlineStr">
        <is>
          <t>Unpaid Principal Balance - nonrelated parties</t>
        </is>
      </c>
      <c r="B55" s="6" t="n">
        <v>209967</v>
      </c>
      <c r="C55" s="6" t="n">
        <v>246044</v>
      </c>
      <c r="D55" s="6" t="n">
        <v>209967</v>
      </c>
    </row>
    <row r="56">
      <c r="A56" s="4" t="inlineStr">
        <is>
          <t>Percentage of cash interest</t>
        </is>
      </c>
      <c r="B56" s="4" t="inlineStr">
        <is>
          <t>10.00%</t>
        </is>
      </c>
      <c r="C56" s="4" t="inlineStr">
        <is>
          <t>10.00%</t>
        </is>
      </c>
      <c r="D56" s="4" t="inlineStr">
        <is>
          <t>10.00%</t>
        </is>
      </c>
    </row>
    <row r="57">
      <c r="A57" s="4" t="inlineStr">
        <is>
          <t>Maturity date</t>
        </is>
      </c>
      <c r="C57" s="4" t="inlineStr">
        <is>
          <t>Dec. 1,
		2023</t>
        </is>
      </c>
      <c r="D57" s="4" t="inlineStr">
        <is>
          <t>Jan. 12,
		2023</t>
        </is>
      </c>
    </row>
    <row r="58">
      <c r="A58" s="4" t="inlineStr">
        <is>
          <t>$400,000 convertible debenture converted January 8, 2021</t>
        </is>
      </c>
    </row>
    <row r="59">
      <c r="A59" s="4" t="inlineStr">
        <is>
          <t>Convertible debenture</t>
        </is>
      </c>
      <c r="B59" s="6" t="n">
        <v>400000</v>
      </c>
      <c r="D59" s="6" t="n">
        <v>400000</v>
      </c>
    </row>
    <row r="60">
      <c r="A60" s="4" t="inlineStr">
        <is>
          <t>Percentage of cash interest</t>
        </is>
      </c>
      <c r="B60" s="4" t="inlineStr">
        <is>
          <t>11.00%</t>
        </is>
      </c>
      <c r="D60" s="4" t="inlineStr">
        <is>
          <t>11.00%</t>
        </is>
      </c>
    </row>
    <row r="61">
      <c r="A61" s="4" t="inlineStr">
        <is>
          <t>Maturity date</t>
        </is>
      </c>
      <c r="D61" s="4" t="inlineStr">
        <is>
          <t>Jan. 8,
		2021</t>
        </is>
      </c>
    </row>
    <row r="62">
      <c r="A62" s="4" t="inlineStr">
        <is>
          <t>$350,000 convertible debenture, January 12, 2021</t>
        </is>
      </c>
    </row>
    <row r="63">
      <c r="A63" s="4" t="inlineStr">
        <is>
          <t>Convertible debenture</t>
        </is>
      </c>
      <c r="B63" s="6" t="n">
        <v>350000</v>
      </c>
      <c r="D63" s="6" t="n">
        <v>350000</v>
      </c>
    </row>
    <row r="64">
      <c r="A64" s="4" t="inlineStr">
        <is>
          <t>Net Carrying Value Long Term - nonrelated parties</t>
        </is>
      </c>
      <c r="B64" s="5" t="n">
        <v>85974</v>
      </c>
      <c r="D64" s="5" t="n">
        <v>85974</v>
      </c>
    </row>
    <row r="65">
      <c r="A65" s="4" t="inlineStr">
        <is>
          <t>Unpaid Principal Balance - nonrelated parties</t>
        </is>
      </c>
      <c r="B65" s="6" t="n">
        <v>350000</v>
      </c>
      <c r="D65" s="6" t="n">
        <v>350000</v>
      </c>
    </row>
    <row r="66">
      <c r="A66" s="4" t="inlineStr">
        <is>
          <t>Percentage of cash interest</t>
        </is>
      </c>
      <c r="B66" s="4" t="inlineStr">
        <is>
          <t>4.00%</t>
        </is>
      </c>
      <c r="D66" s="4" t="inlineStr">
        <is>
          <t>4.00%</t>
        </is>
      </c>
    </row>
    <row r="67">
      <c r="A67" s="4" t="inlineStr">
        <is>
          <t>Interest rate</t>
        </is>
      </c>
      <c r="B67" s="4" t="inlineStr">
        <is>
          <t>6.00%</t>
        </is>
      </c>
      <c r="D67" s="4" t="inlineStr">
        <is>
          <t>6.00%</t>
        </is>
      </c>
    </row>
    <row r="68">
      <c r="A68" s="4" t="inlineStr">
        <is>
          <t>Maturity date</t>
        </is>
      </c>
      <c r="D68" s="4" t="inlineStr">
        <is>
          <t>Dec. 1,
		2022</t>
        </is>
      </c>
    </row>
    <row r="69">
      <c r="A69" s="4" t="inlineStr">
        <is>
          <t>Warrants issued</t>
        </is>
      </c>
      <c r="D69" s="6" t="n">
        <v>87500</v>
      </c>
    </row>
    <row r="70">
      <c r="A70" s="4" t="inlineStr">
        <is>
          <t>$250,000 convertible debenture, May 21, 2021</t>
        </is>
      </c>
    </row>
    <row r="71">
      <c r="A71" s="4" t="inlineStr">
        <is>
          <t>Convertible debenture</t>
        </is>
      </c>
      <c r="B71" s="6" t="n">
        <v>250000</v>
      </c>
      <c r="D71" s="5" t="n">
        <v>250000</v>
      </c>
    </row>
    <row r="72">
      <c r="A72" s="4" t="inlineStr">
        <is>
          <t>Net Carrying Value Long Term - nonrelated parties</t>
        </is>
      </c>
      <c r="B72" s="5" t="n">
        <v>16637</v>
      </c>
      <c r="D72" s="5" t="n">
        <v>16637</v>
      </c>
    </row>
    <row r="73">
      <c r="A73" s="4" t="inlineStr">
        <is>
          <t>Unpaid Principal Balance - nonrelated parties</t>
        </is>
      </c>
      <c r="B73" s="6" t="n">
        <v>250000</v>
      </c>
      <c r="D73" s="6" t="n">
        <v>250000</v>
      </c>
    </row>
    <row r="74">
      <c r="A74" s="4" t="inlineStr">
        <is>
          <t>Percentage of cash interest</t>
        </is>
      </c>
      <c r="B74" s="4" t="inlineStr">
        <is>
          <t>4.00%</t>
        </is>
      </c>
      <c r="D74" s="4" t="inlineStr">
        <is>
          <t>4.00%</t>
        </is>
      </c>
    </row>
    <row r="75">
      <c r="A75" s="4" t="inlineStr">
        <is>
          <t>Interest rate</t>
        </is>
      </c>
      <c r="B75" s="4" t="inlineStr">
        <is>
          <t>6.00%</t>
        </is>
      </c>
      <c r="D75" s="4" t="inlineStr">
        <is>
          <t>6.00%</t>
        </is>
      </c>
    </row>
    <row r="76">
      <c r="A76" s="4" t="inlineStr">
        <is>
          <t>Maturity date</t>
        </is>
      </c>
      <c r="D76" s="4" t="inlineStr">
        <is>
          <t>Dec. 1,
		2022</t>
        </is>
      </c>
    </row>
    <row r="77">
      <c r="A77" s="4" t="inlineStr">
        <is>
          <t>Warrants issued</t>
        </is>
      </c>
      <c r="D77" s="6" t="n">
        <v>22727</v>
      </c>
    </row>
    <row r="78">
      <c r="A78" s="4" t="inlineStr">
        <is>
          <t>$400,000 convertible debenture amended August 20, 2019</t>
        </is>
      </c>
    </row>
    <row r="79">
      <c r="A79" s="4" t="inlineStr">
        <is>
          <t>Convertible debenture</t>
        </is>
      </c>
      <c r="C79" s="6" t="n">
        <v>400000</v>
      </c>
    </row>
    <row r="80">
      <c r="A80" s="4" t="inlineStr">
        <is>
          <t>Current - nonrelated parties</t>
        </is>
      </c>
      <c r="C80" s="5" t="n">
        <v>326143</v>
      </c>
    </row>
    <row r="81">
      <c r="A81" s="4" t="inlineStr">
        <is>
          <t>Unpaid Principal Balance - nonrelated parties</t>
        </is>
      </c>
      <c r="C81" s="6" t="n">
        <v>326143</v>
      </c>
    </row>
    <row r="82">
      <c r="A82" s="4" t="inlineStr">
        <is>
          <t>Percentage of cash interest</t>
        </is>
      </c>
      <c r="C82" s="4" t="inlineStr">
        <is>
          <t>11.00%</t>
        </is>
      </c>
    </row>
    <row r="83">
      <c r="A83" s="4" t="inlineStr">
        <is>
          <t>Maturity date</t>
        </is>
      </c>
      <c r="C83" s="4" t="inlineStr">
        <is>
          <t>Jan. 8,
		2021</t>
        </is>
      </c>
    </row>
    <row r="84">
      <c r="A84" s="4" t="inlineStr">
        <is>
          <t>Convertible Debentures Due on due December 1, 2022 [Member]</t>
        </is>
      </c>
    </row>
    <row r="85">
      <c r="A85" s="4" t="inlineStr">
        <is>
          <t>Percentage of cash interest</t>
        </is>
      </c>
      <c r="E85" s="4" t="inlineStr">
        <is>
          <t>4.00%</t>
        </is>
      </c>
    </row>
    <row r="86">
      <c r="A86" s="4" t="inlineStr">
        <is>
          <t>Secured Convertible Debenture [Member]</t>
        </is>
      </c>
    </row>
    <row r="87">
      <c r="A87" s="4" t="inlineStr">
        <is>
          <t>Interest rate</t>
        </is>
      </c>
      <c r="C87" s="4" t="inlineStr">
        <is>
          <t>11.00%</t>
        </is>
      </c>
    </row>
    <row r="88">
      <c r="A88" s="4" t="inlineStr">
        <is>
          <t>Debentures Subject to Mandatory Redemption [Member] | $750,000 convertible debenture, December 1, 2020</t>
        </is>
      </c>
    </row>
    <row r="89">
      <c r="A89" s="4" t="inlineStr">
        <is>
          <t>Convertible debenture</t>
        </is>
      </c>
      <c r="B89" s="6" t="n">
        <v>750000</v>
      </c>
      <c r="D89" s="5" t="n">
        <v>750000</v>
      </c>
    </row>
    <row r="90">
      <c r="A90" s="4" t="inlineStr">
        <is>
          <t>Debentures Subject to Mandatory Redemption [Member] | $800,000 convertible debenture, April 1, 2021</t>
        </is>
      </c>
    </row>
    <row r="91">
      <c r="A91" s="4" t="inlineStr">
        <is>
          <t>Convertible debenture</t>
        </is>
      </c>
      <c r="B91" s="5" t="n">
        <v>800000</v>
      </c>
      <c r="D91" s="5" t="n">
        <v>800000</v>
      </c>
    </row>
    <row r="92">
      <c r="A92" s="4" t="inlineStr">
        <is>
          <t>Debentures Subject to Mandatory Redemption [Member] | $400,000 convertible debenture, May 1, 2021</t>
        </is>
      </c>
    </row>
    <row r="93">
      <c r="A93" s="4" t="inlineStr">
        <is>
          <t>Convertible debenture</t>
        </is>
      </c>
      <c r="B93" s="5" t="n">
        <v>400000</v>
      </c>
      <c r="D93" s="5" t="n">
        <v>400000</v>
      </c>
    </row>
    <row r="94">
      <c r="A94" s="4" t="inlineStr">
        <is>
          <t>Debentures Subject to Mandatory Redemption [Member] | $287,000 convertible debenture amended October 22, 2020</t>
        </is>
      </c>
    </row>
    <row r="95">
      <c r="A95" s="4" t="inlineStr">
        <is>
          <t>Convertible debenture</t>
        </is>
      </c>
      <c r="B95" s="5" t="n">
        <v>287000</v>
      </c>
      <c r="D95" s="5" t="n">
        <v>287000</v>
      </c>
    </row>
    <row r="96">
      <c r="A96" s="4" t="inlineStr">
        <is>
          <t>Debentures Subject to Mandatory Redemption [Member] | $350,000 convertible debenture, January 12, 2021</t>
        </is>
      </c>
    </row>
    <row r="97">
      <c r="A97" s="4" t="inlineStr">
        <is>
          <t>Convertible debenture</t>
        </is>
      </c>
      <c r="B97" s="5" t="n">
        <v>350000</v>
      </c>
      <c r="D97" s="5" t="n">
        <v>350000</v>
      </c>
    </row>
    <row r="98">
      <c r="A98" s="4" t="inlineStr">
        <is>
          <t>Debentures Subject to Mandatory Redemption [Member] | $250,000 convertible debenture, May 21, 2021</t>
        </is>
      </c>
    </row>
    <row r="99">
      <c r="A99" s="4" t="inlineStr">
        <is>
          <t>Convertible debenture</t>
        </is>
      </c>
      <c r="B99" s="6" t="n">
        <v>250000</v>
      </c>
      <c r="D99" s="6" t="n">
        <v>25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VERTIBLE DEBENTURES PAYABLE (Details 2)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s [Abstract]</t>
        </is>
      </c>
    </row>
    <row r="4">
      <c r="A4" s="4" t="inlineStr">
        <is>
          <t>Interest expenses</t>
        </is>
      </c>
      <c r="B4" s="6" t="n">
        <v>142066</v>
      </c>
      <c r="C4" s="6" t="n">
        <v>93001</v>
      </c>
      <c r="D4" s="6" t="n">
        <v>274463</v>
      </c>
      <c r="E4" s="6" t="n">
        <v>189387</v>
      </c>
    </row>
    <row r="5">
      <c r="A5" s="4" t="inlineStr">
        <is>
          <t>Amortization of Debt Issuance Costs and Discounts</t>
        </is>
      </c>
      <c r="B5" s="5" t="n">
        <v>488440</v>
      </c>
      <c r="C5" s="5" t="n">
        <v>151052</v>
      </c>
      <c r="D5" s="5" t="n">
        <v>770546</v>
      </c>
      <c r="E5" s="5" t="n">
        <v>302104</v>
      </c>
    </row>
    <row r="6">
      <c r="A6" s="4" t="inlineStr">
        <is>
          <t>Amortization</t>
        </is>
      </c>
      <c r="B6" s="6" t="n">
        <v>630506</v>
      </c>
      <c r="C6" s="6" t="n">
        <v>244053</v>
      </c>
      <c r="D6" s="6" t="n">
        <v>1045009</v>
      </c>
      <c r="E6" s="6" t="n">
        <v>4914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CONVERTIBLE DEBENTURES PAYABLE (Details 3)</t>
        </is>
      </c>
      <c r="B1" s="2" t="inlineStr">
        <is>
          <t>Jun. 30, 2021USD ($)</t>
        </is>
      </c>
    </row>
    <row r="2">
      <c r="A2" s="3" t="inlineStr">
        <is>
          <t>Debt Disclosure [Abstract]</t>
        </is>
      </c>
    </row>
    <row r="3">
      <c r="A3" s="4" t="inlineStr">
        <is>
          <t>Six months remaining 2021</t>
        </is>
      </c>
      <c r="B3" s="6" t="n">
        <v>667873</v>
      </c>
    </row>
    <row r="4">
      <c r="A4" s="4" t="inlineStr">
        <is>
          <t>2022</t>
        </is>
      </c>
      <c r="B4" s="5" t="n">
        <v>4202270</v>
      </c>
    </row>
    <row r="5">
      <c r="A5" s="4" t="inlineStr">
        <is>
          <t>2023</t>
        </is>
      </c>
      <c r="B5" s="5" t="n">
        <v>1270681</v>
      </c>
    </row>
    <row r="6">
      <c r="A6" s="4" t="inlineStr">
        <is>
          <t>Convertible debentures payable, related and non related party</t>
        </is>
      </c>
      <c r="B6" s="5" t="n">
        <v>6140824</v>
      </c>
    </row>
    <row r="7">
      <c r="A7" s="4" t="inlineStr">
        <is>
          <t>Less: Debt discount on convertible debentures payable</t>
        </is>
      </c>
      <c r="B7" s="5" t="n">
        <v>-3926294</v>
      </c>
    </row>
    <row r="8">
      <c r="A8" s="4" t="inlineStr">
        <is>
          <t>Total convertible debentures payable, related and non related party, net</t>
        </is>
      </c>
      <c r="B8" s="6" t="n">
        <v>22145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ONVERTIBLE DEBENTURES PAYABLE (Details Narrative) - USD ($)</t>
        </is>
      </c>
      <c r="B1" s="2" t="inlineStr">
        <is>
          <t>Jan. 08, 2021</t>
        </is>
      </c>
      <c r="C1" s="2" t="inlineStr">
        <is>
          <t>Dec. 01, 2020</t>
        </is>
      </c>
      <c r="D1" s="2" t="inlineStr">
        <is>
          <t>Apr. 30, 2021</t>
        </is>
      </c>
      <c r="E1" s="2" t="inlineStr">
        <is>
          <t>Jun. 30, 2021</t>
        </is>
      </c>
      <c r="F1" s="2" t="inlineStr">
        <is>
          <t>Jun. 30, 2020</t>
        </is>
      </c>
      <c r="G1" s="2" t="inlineStr">
        <is>
          <t>Dec. 31, 2020</t>
        </is>
      </c>
    </row>
    <row r="2">
      <c r="A2" s="4" t="inlineStr">
        <is>
          <t>Number of warrants issued</t>
        </is>
      </c>
      <c r="E2" s="5" t="n">
        <v>50000</v>
      </c>
    </row>
    <row r="3">
      <c r="A3" s="4" t="inlineStr">
        <is>
          <t>Exercise price (in dollars per share)</t>
        </is>
      </c>
      <c r="E3" s="8" t="n">
        <v>0.8</v>
      </c>
      <c r="G3" s="8" t="n">
        <v>0.73</v>
      </c>
    </row>
    <row r="4">
      <c r="A4" s="4" t="inlineStr">
        <is>
          <t>Beneficial conversion feature recorded as debt discount</t>
        </is>
      </c>
      <c r="E4" s="6" t="n">
        <v>2012055</v>
      </c>
    </row>
    <row r="5">
      <c r="A5" s="4" t="inlineStr">
        <is>
          <t>Number of shares issued</t>
        </is>
      </c>
      <c r="E5" s="5" t="n">
        <v>2524000</v>
      </c>
      <c r="F5" s="5" t="n">
        <v>1040000</v>
      </c>
    </row>
    <row r="6">
      <c r="A6" s="4" t="inlineStr">
        <is>
          <t>Description of reverse stock split</t>
        </is>
      </c>
      <c r="E6" s="4" t="inlineStr">
        <is>
          <t>1 for 1.5 reverse stock split of the Company’s common stock became effective.</t>
        </is>
      </c>
    </row>
    <row r="7">
      <c r="A7" s="4" t="inlineStr">
        <is>
          <t>Loan Agreement - Amendment 2 [Member]</t>
        </is>
      </c>
    </row>
    <row r="8">
      <c r="A8" s="4" t="inlineStr">
        <is>
          <t>Number of shares issued</t>
        </is>
      </c>
      <c r="B8" s="5" t="n">
        <v>1003618</v>
      </c>
    </row>
    <row r="9">
      <c r="A9" s="4" t="inlineStr">
        <is>
          <t>Related Party Convertible Debentures</t>
        </is>
      </c>
    </row>
    <row r="10">
      <c r="A10" s="4" t="inlineStr">
        <is>
          <t>Number of warrants issued</t>
        </is>
      </c>
      <c r="E10" s="5" t="n">
        <v>145455</v>
      </c>
    </row>
    <row r="11">
      <c r="A11" s="4" t="inlineStr">
        <is>
          <t>$3,000,000 Convertible Debenture Amended October 23, 2020</t>
        </is>
      </c>
    </row>
    <row r="12">
      <c r="A12" s="4" t="inlineStr">
        <is>
          <t>Convertible debenture</t>
        </is>
      </c>
      <c r="E12" s="6" t="n">
        <v>3000000</v>
      </c>
      <c r="G12" s="6" t="n">
        <v>3000000</v>
      </c>
    </row>
    <row r="13">
      <c r="A13" s="4" t="inlineStr">
        <is>
          <t>Debt Instrument, Convertible, Conversion Price</t>
        </is>
      </c>
      <c r="E13" s="8" t="n">
        <v>0.6</v>
      </c>
    </row>
    <row r="14">
      <c r="A14" s="4" t="inlineStr">
        <is>
          <t>Interest rate</t>
        </is>
      </c>
      <c r="E14" s="4" t="inlineStr">
        <is>
          <t>10.00%</t>
        </is>
      </c>
    </row>
    <row r="15">
      <c r="A15" s="4" t="inlineStr">
        <is>
          <t>Description of monthly installments</t>
        </is>
      </c>
      <c r="E15" s="4" t="inlineStr">
        <is>
          <t>monthly payments of unpaid interest accrued at 12.5% per annum will be paid in arrears through March 31, 2021, beginning April 1, 2021, the Company began paying equal monthly installments of principal and interest at 10% per annum through December 1, 2023</t>
        </is>
      </c>
    </row>
    <row r="16">
      <c r="A16" s="4" t="inlineStr">
        <is>
          <t>Number of warrants issued</t>
        </is>
      </c>
      <c r="E16" s="5" t="n">
        <v>3550709</v>
      </c>
    </row>
    <row r="17">
      <c r="A17" s="4" t="inlineStr">
        <is>
          <t>Exercise price (in dollars per share)</t>
        </is>
      </c>
      <c r="E17" s="8" t="n">
        <v>0.86</v>
      </c>
    </row>
    <row r="18">
      <c r="A18" s="4" t="inlineStr">
        <is>
          <t>Expected life in years</t>
        </is>
      </c>
      <c r="E18" s="4" t="inlineStr">
        <is>
          <t>10 years</t>
        </is>
      </c>
    </row>
    <row r="19">
      <c r="A19" s="4" t="inlineStr">
        <is>
          <t>Beneficial conversion feature recorded as debt discount</t>
        </is>
      </c>
      <c r="E19" s="6" t="n">
        <v>612313</v>
      </c>
    </row>
    <row r="20">
      <c r="A20" s="4" t="inlineStr">
        <is>
          <t>Allocated fair value of warrants as additional debt discount</t>
        </is>
      </c>
      <c r="E20" s="6" t="n">
        <v>2387687</v>
      </c>
    </row>
    <row r="21">
      <c r="A21" s="4" t="inlineStr">
        <is>
          <t>Percentage of cash interest</t>
        </is>
      </c>
      <c r="E21" s="4" t="inlineStr">
        <is>
          <t>10.00%</t>
        </is>
      </c>
      <c r="G21" s="4" t="inlineStr">
        <is>
          <t>10.00%</t>
        </is>
      </c>
    </row>
    <row r="22">
      <c r="A22" s="4" t="inlineStr">
        <is>
          <t>$750,000 convertible debenture, December 1, 2020</t>
        </is>
      </c>
    </row>
    <row r="23">
      <c r="A23" s="4" t="inlineStr">
        <is>
          <t>Convertible debenture</t>
        </is>
      </c>
      <c r="E23" s="6" t="n">
        <v>750000</v>
      </c>
      <c r="G23" s="6" t="n">
        <v>750000</v>
      </c>
    </row>
    <row r="24">
      <c r="A24" s="4" t="inlineStr">
        <is>
          <t>Interest rate</t>
        </is>
      </c>
      <c r="E24" s="4" t="inlineStr">
        <is>
          <t>6.00%</t>
        </is>
      </c>
      <c r="G24" s="4" t="inlineStr">
        <is>
          <t>6.00%</t>
        </is>
      </c>
    </row>
    <row r="25">
      <c r="A25" s="4" t="inlineStr">
        <is>
          <t>Beneficial conversion feature recorded as debt discount</t>
        </is>
      </c>
      <c r="E25" s="6" t="n">
        <v>713051</v>
      </c>
    </row>
    <row r="26">
      <c r="A26" s="4" t="inlineStr">
        <is>
          <t>Allocated fair value of warrants as additional debt discount</t>
        </is>
      </c>
      <c r="E26" s="6" t="n">
        <v>36949</v>
      </c>
    </row>
    <row r="27">
      <c r="A27" s="4" t="inlineStr">
        <is>
          <t>Percentage of cash interest</t>
        </is>
      </c>
      <c r="E27" s="4" t="inlineStr">
        <is>
          <t>4.00%</t>
        </is>
      </c>
      <c r="G27" s="4" t="inlineStr">
        <is>
          <t>4.00%</t>
        </is>
      </c>
    </row>
    <row r="28">
      <c r="A28" s="4" t="inlineStr">
        <is>
          <t>$750,000 convertible debenture, December 1, 2020 | Private Placement [Member]</t>
        </is>
      </c>
    </row>
    <row r="29">
      <c r="A29" s="4" t="inlineStr">
        <is>
          <t>Convertible debenture and warranty purchase agreement amount</t>
        </is>
      </c>
      <c r="C29" s="6" t="n">
        <v>3000000</v>
      </c>
    </row>
    <row r="30">
      <c r="A30" s="4" t="inlineStr">
        <is>
          <t>$800,000 convertible debenture, April 1, 2021</t>
        </is>
      </c>
    </row>
    <row r="31">
      <c r="A31" s="4" t="inlineStr">
        <is>
          <t>Convertible debenture</t>
        </is>
      </c>
      <c r="E31" s="6" t="n">
        <v>800000</v>
      </c>
    </row>
    <row r="32">
      <c r="A32" s="4" t="inlineStr">
        <is>
          <t>Interest rate</t>
        </is>
      </c>
      <c r="E32" s="4" t="inlineStr">
        <is>
          <t>6.00%</t>
        </is>
      </c>
    </row>
    <row r="33">
      <c r="A33" s="4" t="inlineStr">
        <is>
          <t>Beneficial conversion feature recorded as debt discount</t>
        </is>
      </c>
      <c r="E33" s="6" t="n">
        <v>736402</v>
      </c>
    </row>
    <row r="34">
      <c r="A34" s="4" t="inlineStr">
        <is>
          <t>Allocated fair value of warrants as additional debt discount</t>
        </is>
      </c>
      <c r="E34" s="6" t="n">
        <v>63598</v>
      </c>
    </row>
    <row r="35">
      <c r="A35" s="4" t="inlineStr">
        <is>
          <t>Percentage of cash interest</t>
        </is>
      </c>
      <c r="E35" s="4" t="inlineStr">
        <is>
          <t>4.00%</t>
        </is>
      </c>
    </row>
    <row r="36">
      <c r="A36" s="4" t="inlineStr">
        <is>
          <t>$400,000 convertible debenture, May 1, 2021</t>
        </is>
      </c>
    </row>
    <row r="37">
      <c r="A37" s="4" t="inlineStr">
        <is>
          <t>Convertible debenture</t>
        </is>
      </c>
      <c r="E37" s="6" t="n">
        <v>400000</v>
      </c>
    </row>
    <row r="38">
      <c r="A38" s="4" t="inlineStr">
        <is>
          <t>Interest rate</t>
        </is>
      </c>
      <c r="E38" s="4" t="inlineStr">
        <is>
          <t>6.00%</t>
        </is>
      </c>
    </row>
    <row r="39">
      <c r="A39" s="4" t="inlineStr">
        <is>
          <t>Beneficial conversion feature recorded as debt discount</t>
        </is>
      </c>
      <c r="E39" s="6" t="n">
        <v>366972</v>
      </c>
    </row>
    <row r="40">
      <c r="A40" s="4" t="inlineStr">
        <is>
          <t>Allocated fair value of warrants as additional debt discount</t>
        </is>
      </c>
      <c r="E40" s="6" t="n">
        <v>33028</v>
      </c>
    </row>
    <row r="41">
      <c r="A41" s="4" t="inlineStr">
        <is>
          <t>Percentage of cash interest</t>
        </is>
      </c>
      <c r="E41" s="4" t="inlineStr">
        <is>
          <t>4.00%</t>
        </is>
      </c>
    </row>
    <row r="42">
      <c r="A42" s="4" t="inlineStr">
        <is>
          <t>$400,000 convertible debenture, June 2, 2021</t>
        </is>
      </c>
    </row>
    <row r="43">
      <c r="A43" s="4" t="inlineStr">
        <is>
          <t>Convertible debenture</t>
        </is>
      </c>
      <c r="E43" s="6" t="n">
        <v>400000</v>
      </c>
    </row>
    <row r="44">
      <c r="A44" s="4" t="inlineStr">
        <is>
          <t>Interest rate</t>
        </is>
      </c>
      <c r="E44" s="4" t="inlineStr">
        <is>
          <t>6.00%</t>
        </is>
      </c>
    </row>
    <row r="45">
      <c r="A45" s="4" t="inlineStr">
        <is>
          <t>Beneficial conversion feature recorded as debt discount</t>
        </is>
      </c>
      <c r="E45" s="6" t="n">
        <v>367893</v>
      </c>
    </row>
    <row r="46">
      <c r="A46" s="4" t="inlineStr">
        <is>
          <t>Allocated fair value of warrants as additional debt discount</t>
        </is>
      </c>
      <c r="E46" s="6" t="n">
        <v>32107</v>
      </c>
    </row>
    <row r="47">
      <c r="A47" s="4" t="inlineStr">
        <is>
          <t>Percentage of cash interest</t>
        </is>
      </c>
      <c r="E47" s="4" t="inlineStr">
        <is>
          <t>4.00%</t>
        </is>
      </c>
    </row>
    <row r="48">
      <c r="A48" s="4" t="inlineStr">
        <is>
          <t>$287,000 convertible debenture amended October 22, 2020</t>
        </is>
      </c>
    </row>
    <row r="49">
      <c r="A49" s="4" t="inlineStr">
        <is>
          <t>Convertible debenture</t>
        </is>
      </c>
      <c r="E49" s="6" t="n">
        <v>287000</v>
      </c>
      <c r="G49" s="6" t="n">
        <v>287000</v>
      </c>
    </row>
    <row r="50">
      <c r="A50" s="4" t="inlineStr">
        <is>
          <t>Debt Instrument, Convertible, Conversion Price</t>
        </is>
      </c>
      <c r="E50" s="8" t="n">
        <v>0.6</v>
      </c>
    </row>
    <row r="51">
      <c r="A51" s="4" t="inlineStr">
        <is>
          <t>Exercise price (in dollars per share)</t>
        </is>
      </c>
      <c r="E51" s="8" t="n">
        <v>0.6</v>
      </c>
    </row>
    <row r="52">
      <c r="A52" s="4" t="inlineStr">
        <is>
          <t>Beneficial conversion feature recorded as debt discount</t>
        </is>
      </c>
      <c r="E52" s="6" t="n">
        <v>30996</v>
      </c>
    </row>
    <row r="53">
      <c r="A53" s="4" t="inlineStr">
        <is>
          <t>Percentage of cash interest</t>
        </is>
      </c>
      <c r="E53" s="4" t="inlineStr">
        <is>
          <t>10.00%</t>
        </is>
      </c>
      <c r="G53" s="4" t="inlineStr">
        <is>
          <t>10.00%</t>
        </is>
      </c>
    </row>
    <row r="54">
      <c r="A54" s="4" t="inlineStr">
        <is>
          <t>Number of shares issued</t>
        </is>
      </c>
      <c r="E54" s="5" t="n">
        <v>5000000</v>
      </c>
    </row>
    <row r="55">
      <c r="A55" s="4" t="inlineStr">
        <is>
          <t>Amount of monthly payments</t>
        </is>
      </c>
      <c r="E55" s="6" t="n">
        <v>7939</v>
      </c>
    </row>
    <row r="56">
      <c r="A56" s="4" t="inlineStr">
        <is>
          <t>$287,000 convertible debenture amended October 22, 2020 | Common Class A [Member] | Redemption Agreement [Member] | Former Officers [Member]</t>
        </is>
      </c>
    </row>
    <row r="57">
      <c r="A57" s="4" t="inlineStr">
        <is>
          <t>Interest rate</t>
        </is>
      </c>
      <c r="E57" s="4" t="inlineStr">
        <is>
          <t>10.00%</t>
        </is>
      </c>
    </row>
    <row r="58">
      <c r="A58" s="4" t="inlineStr">
        <is>
          <t>$400,000 convertible debenture converted January 8, 2021</t>
        </is>
      </c>
    </row>
    <row r="59">
      <c r="A59" s="4" t="inlineStr">
        <is>
          <t>Convertible debenture</t>
        </is>
      </c>
      <c r="E59" s="6" t="n">
        <v>400000</v>
      </c>
    </row>
    <row r="60">
      <c r="A60" s="4" t="inlineStr">
        <is>
          <t>Percentage of cash interest</t>
        </is>
      </c>
      <c r="E60" s="4" t="inlineStr">
        <is>
          <t>11.00%</t>
        </is>
      </c>
    </row>
    <row r="61">
      <c r="A61" s="4" t="inlineStr">
        <is>
          <t>$350,000 convertible debenture, January 12, 2021</t>
        </is>
      </c>
    </row>
    <row r="62">
      <c r="A62" s="4" t="inlineStr">
        <is>
          <t>Convertible debenture</t>
        </is>
      </c>
      <c r="E62" s="6" t="n">
        <v>350000</v>
      </c>
    </row>
    <row r="63">
      <c r="A63" s="4" t="inlineStr">
        <is>
          <t>Interest rate</t>
        </is>
      </c>
      <c r="E63" s="4" t="inlineStr">
        <is>
          <t>6.00%</t>
        </is>
      </c>
    </row>
    <row r="64">
      <c r="A64" s="4" t="inlineStr">
        <is>
          <t>Beneficial conversion feature recorded as debt discount</t>
        </is>
      </c>
      <c r="E64" s="6" t="n">
        <v>306346</v>
      </c>
    </row>
    <row r="65">
      <c r="A65" s="4" t="inlineStr">
        <is>
          <t>Allocated fair value of warrants as additional debt discount</t>
        </is>
      </c>
      <c r="E65" s="6" t="n">
        <v>43654</v>
      </c>
    </row>
    <row r="66">
      <c r="A66" s="4" t="inlineStr">
        <is>
          <t>Percentage of cash interest</t>
        </is>
      </c>
      <c r="E66" s="4" t="inlineStr">
        <is>
          <t>4.00%</t>
        </is>
      </c>
    </row>
    <row r="67">
      <c r="A67" s="4" t="inlineStr">
        <is>
          <t>$250,000 convertible debenture, May 21, 2021</t>
        </is>
      </c>
    </row>
    <row r="68">
      <c r="A68" s="4" t="inlineStr">
        <is>
          <t>Convertible debenture</t>
        </is>
      </c>
      <c r="E68" s="6" t="n">
        <v>250000</v>
      </c>
    </row>
    <row r="69">
      <c r="A69" s="4" t="inlineStr">
        <is>
          <t>Interest rate</t>
        </is>
      </c>
      <c r="E69" s="4" t="inlineStr">
        <is>
          <t>6.00%</t>
        </is>
      </c>
    </row>
    <row r="70">
      <c r="A70" s="4" t="inlineStr">
        <is>
          <t>Beneficial conversion feature recorded as debt discount</t>
        </is>
      </c>
      <c r="E70" s="6" t="n">
        <v>234442</v>
      </c>
    </row>
    <row r="71">
      <c r="A71" s="4" t="inlineStr">
        <is>
          <t>Allocated fair value of warrants as additional debt discount</t>
        </is>
      </c>
      <c r="E71" s="6" t="n">
        <v>15558</v>
      </c>
    </row>
    <row r="72">
      <c r="A72" s="4" t="inlineStr">
        <is>
          <t>Percentage of cash interest</t>
        </is>
      </c>
      <c r="E72" s="4" t="inlineStr">
        <is>
          <t>4.00%</t>
        </is>
      </c>
    </row>
    <row r="73">
      <c r="A73" s="4" t="inlineStr">
        <is>
          <t>Convertible Debentures Due on due December 1, 2022 [Member]</t>
        </is>
      </c>
    </row>
    <row r="74">
      <c r="A74" s="4" t="inlineStr">
        <is>
          <t>Percentage of cash interest</t>
        </is>
      </c>
      <c r="C74" s="4" t="inlineStr">
        <is>
          <t>4.00%</t>
        </is>
      </c>
    </row>
    <row r="75">
      <c r="A75" s="4" t="inlineStr">
        <is>
          <t>Percentage of payment in kind interest</t>
        </is>
      </c>
      <c r="C75" s="4" t="inlineStr">
        <is>
          <t>6.00%</t>
        </is>
      </c>
    </row>
    <row r="76">
      <c r="A76" s="4" t="inlineStr">
        <is>
          <t>Secured Convertible Debenture [Member]</t>
        </is>
      </c>
    </row>
    <row r="77">
      <c r="A77" s="4" t="inlineStr">
        <is>
          <t>Interest rate</t>
        </is>
      </c>
      <c r="G77" s="4" t="inlineStr">
        <is>
          <t>11.00%</t>
        </is>
      </c>
    </row>
    <row r="78">
      <c r="A78" s="4" t="inlineStr">
        <is>
          <t>Accrued interest</t>
        </is>
      </c>
      <c r="B78" s="6" t="n">
        <v>50213</v>
      </c>
      <c r="E78" s="6" t="n">
        <v>326143</v>
      </c>
    </row>
    <row r="79">
      <c r="A79" s="4" t="inlineStr">
        <is>
          <t>Number of shares issued</t>
        </is>
      </c>
      <c r="B79" s="5" t="n">
        <v>1003618</v>
      </c>
    </row>
    <row r="80">
      <c r="A80" s="4" t="inlineStr">
        <is>
          <t>Senior Secured Convertible Promissory Debentures [Member]</t>
        </is>
      </c>
    </row>
    <row r="81">
      <c r="A81" s="4" t="inlineStr">
        <is>
          <t>Number of warrants issued</t>
        </is>
      </c>
      <c r="E81" s="5" t="n">
        <v>110227</v>
      </c>
    </row>
    <row r="82">
      <c r="A82" s="4" t="inlineStr">
        <is>
          <t>Senior Secured Convertible Promissory Debentures [Member] | Private Placement [Member]</t>
        </is>
      </c>
    </row>
    <row r="83">
      <c r="A83" s="4" t="inlineStr">
        <is>
          <t>Minimum subscription amount</t>
        </is>
      </c>
      <c r="C83" s="6" t="n">
        <v>250000</v>
      </c>
    </row>
    <row r="84">
      <c r="A84" s="4" t="inlineStr">
        <is>
          <t>Aggregate exercise price</t>
        </is>
      </c>
      <c r="C84" s="6" t="n">
        <v>750000</v>
      </c>
      <c r="D84" s="6" t="n">
        <v>903125</v>
      </c>
    </row>
    <row r="85">
      <c r="A85" s="4" t="inlineStr">
        <is>
          <t>Warrants Exercisable Shares</t>
        </is>
      </c>
      <c r="C85" s="5" t="n">
        <v>272727</v>
      </c>
    </row>
    <row r="86">
      <c r="A86" s="4" t="inlineStr">
        <is>
          <t>Debentures Subject to Mandatory Redemption [Member] | $750,000 convertible debenture, December 1, 2020</t>
        </is>
      </c>
    </row>
    <row r="87">
      <c r="A87" s="4" t="inlineStr">
        <is>
          <t>Convertible debenture</t>
        </is>
      </c>
      <c r="E87" s="6" t="n">
        <v>750000</v>
      </c>
    </row>
    <row r="88">
      <c r="A88" s="4" t="inlineStr">
        <is>
          <t>Debentures Subject to Mandatory Redemption [Member] | $800,000 convertible debenture, April 1, 2021</t>
        </is>
      </c>
    </row>
    <row r="89">
      <c r="A89" s="4" t="inlineStr">
        <is>
          <t>Convertible debenture</t>
        </is>
      </c>
      <c r="E89" s="5" t="n">
        <v>800000</v>
      </c>
    </row>
    <row r="90">
      <c r="A90" s="4" t="inlineStr">
        <is>
          <t>Debentures Subject to Mandatory Redemption [Member] | $400,000 convertible debenture, May 1, 2021</t>
        </is>
      </c>
    </row>
    <row r="91">
      <c r="A91" s="4" t="inlineStr">
        <is>
          <t>Convertible debenture</t>
        </is>
      </c>
      <c r="E91" s="5" t="n">
        <v>400000</v>
      </c>
    </row>
    <row r="92">
      <c r="A92" s="4" t="inlineStr">
        <is>
          <t>Debentures Subject to Mandatory Redemption [Member] | $400,000 convertible debenture, June 2, 2021</t>
        </is>
      </c>
    </row>
    <row r="93">
      <c r="A93" s="4" t="inlineStr">
        <is>
          <t>Allocated fair value of warrants as additional debt discount</t>
        </is>
      </c>
      <c r="E93" s="5" t="n">
        <v>400000</v>
      </c>
    </row>
    <row r="94">
      <c r="A94" s="4" t="inlineStr">
        <is>
          <t>Debentures Subject to Mandatory Redemption [Member] | $287,000 convertible debenture amended October 22, 2020</t>
        </is>
      </c>
    </row>
    <row r="95">
      <c r="A95" s="4" t="inlineStr">
        <is>
          <t>Convertible debenture</t>
        </is>
      </c>
      <c r="E95" s="5" t="n">
        <v>287000</v>
      </c>
    </row>
    <row r="96">
      <c r="A96" s="4" t="inlineStr">
        <is>
          <t>Debentures Subject to Mandatory Redemption [Member] | $350,000 convertible debenture, January 12, 2021</t>
        </is>
      </c>
    </row>
    <row r="97">
      <c r="A97" s="4" t="inlineStr">
        <is>
          <t>Convertible debenture</t>
        </is>
      </c>
      <c r="E97" s="5" t="n">
        <v>350000</v>
      </c>
    </row>
    <row r="98">
      <c r="A98" s="4" t="inlineStr">
        <is>
          <t>Debentures Subject to Mandatory Redemption [Member] | $250,000 convertible debenture, May 21, 2021</t>
        </is>
      </c>
    </row>
    <row r="99">
      <c r="A99" s="4" t="inlineStr">
        <is>
          <t>Convertible debenture</t>
        </is>
      </c>
      <c r="E99" s="6" t="n">
        <v>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Narrative) - Convertible Debt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lated party amounts of transaction</t>
        </is>
      </c>
      <c r="D3" s="6" t="n">
        <v>5370729</v>
      </c>
      <c r="F3" s="6" t="n">
        <v>3988693</v>
      </c>
    </row>
    <row r="4">
      <c r="A4" s="4" t="inlineStr">
        <is>
          <t>Related party interest expense</t>
        </is>
      </c>
      <c r="B4" s="6" t="n">
        <v>125251</v>
      </c>
      <c r="C4" s="6" t="n">
        <v>78130</v>
      </c>
      <c r="D4" s="6" t="n">
        <v>243368</v>
      </c>
      <c r="E4" s="6" t="n">
        <v>1529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TOCKHOLDERS' EQUITY (DEFICIT) (Details Narrative) - USD ($)</t>
        </is>
      </c>
      <c r="B1" s="2" t="inlineStr">
        <is>
          <t>1 Months Ended</t>
        </is>
      </c>
      <c r="C1" s="2" t="inlineStr">
        <is>
          <t>3 Months Ended</t>
        </is>
      </c>
      <c r="E1" s="2" t="inlineStr">
        <is>
          <t>6 Months Ended</t>
        </is>
      </c>
    </row>
    <row r="2">
      <c r="B2" s="2" t="inlineStr">
        <is>
          <t>May 31, 2021</t>
        </is>
      </c>
      <c r="C2" s="2" t="inlineStr">
        <is>
          <t>Jun. 30, 2021</t>
        </is>
      </c>
      <c r="D2" s="2" t="inlineStr">
        <is>
          <t>Mar. 31, 2020</t>
        </is>
      </c>
      <c r="E2" s="2" t="inlineStr">
        <is>
          <t>Jun. 30, 2021</t>
        </is>
      </c>
      <c r="F2" s="2" t="inlineStr">
        <is>
          <t>Jun. 30, 2020</t>
        </is>
      </c>
      <c r="G2" s="2" t="inlineStr">
        <is>
          <t>Jan. 31, 2021</t>
        </is>
      </c>
      <c r="H2" s="2" t="inlineStr">
        <is>
          <t>Dec. 31, 2020</t>
        </is>
      </c>
    </row>
    <row r="3">
      <c r="A3" s="4" t="inlineStr">
        <is>
          <t>Reverse stock split</t>
        </is>
      </c>
      <c r="E3" s="4" t="inlineStr">
        <is>
          <t>1 for 1.5 reverse stock split of the Company’s common stock became effective.</t>
        </is>
      </c>
    </row>
    <row r="4">
      <c r="A4" s="4" t="inlineStr">
        <is>
          <t>Conversion of series A convertible stock to common stock (in shares)</t>
        </is>
      </c>
      <c r="E4" s="5" t="n">
        <v>3066700</v>
      </c>
    </row>
    <row r="5">
      <c r="A5" s="4" t="inlineStr">
        <is>
          <t>Common stock, shares authorized</t>
        </is>
      </c>
      <c r="C5" s="5" t="n">
        <v>316666667</v>
      </c>
      <c r="E5" s="5" t="n">
        <v>316666667</v>
      </c>
      <c r="H5" s="5" t="n">
        <v>316666667</v>
      </c>
    </row>
    <row r="6">
      <c r="A6" s="4" t="inlineStr">
        <is>
          <t>Common stock, par value (in dollars per share)</t>
        </is>
      </c>
      <c r="C6" s="7" t="n">
        <v>0.0001</v>
      </c>
      <c r="E6" s="7" t="n">
        <v>0.0001</v>
      </c>
      <c r="H6" s="7" t="n">
        <v>0.0001</v>
      </c>
    </row>
    <row r="7">
      <c r="A7" s="4" t="inlineStr">
        <is>
          <t>Common stock, shares issues</t>
        </is>
      </c>
      <c r="C7" s="5" t="n">
        <v>127316716</v>
      </c>
      <c r="E7" s="5" t="n">
        <v>127316716</v>
      </c>
      <c r="H7" s="5" t="n">
        <v>118128008</v>
      </c>
    </row>
    <row r="8">
      <c r="A8" s="4" t="inlineStr">
        <is>
          <t>Common stock, shares outstanding</t>
        </is>
      </c>
      <c r="C8" s="5" t="n">
        <v>127316716</v>
      </c>
      <c r="E8" s="5" t="n">
        <v>127316716</v>
      </c>
      <c r="H8" s="5" t="n">
        <v>118128008</v>
      </c>
    </row>
    <row r="9">
      <c r="A9" s="4" t="inlineStr">
        <is>
          <t>Number of shares issued</t>
        </is>
      </c>
      <c r="E9" s="5" t="n">
        <v>2524000</v>
      </c>
      <c r="F9" s="5" t="n">
        <v>1040000</v>
      </c>
    </row>
    <row r="10">
      <c r="A10" s="4" t="inlineStr">
        <is>
          <t>Number of shares issued, value</t>
        </is>
      </c>
      <c r="D10" s="6" t="n">
        <v>390000</v>
      </c>
      <c r="E10" s="6" t="n">
        <v>3154935</v>
      </c>
      <c r="F10" s="6" t="n">
        <v>390000</v>
      </c>
    </row>
    <row r="11">
      <c r="A11" s="4" t="inlineStr">
        <is>
          <t>Payment in kind interest stock issuance (in shares)</t>
        </is>
      </c>
      <c r="E11" s="5" t="n">
        <v>14475</v>
      </c>
    </row>
    <row r="12">
      <c r="A12" s="4" t="inlineStr">
        <is>
          <t>Payment in kind interest stock issuance</t>
        </is>
      </c>
      <c r="C12" s="6" t="n">
        <v>41980</v>
      </c>
      <c r="E12" s="6" t="n">
        <v>41978</v>
      </c>
    </row>
    <row r="13">
      <c r="A13" s="4" t="inlineStr">
        <is>
          <t>Loss on settlement of obligations</t>
        </is>
      </c>
      <c r="C13" s="6" t="n">
        <v>579486</v>
      </c>
      <c r="E13" s="6" t="n">
        <v>579486</v>
      </c>
    </row>
    <row r="14">
      <c r="A14" s="4" t="inlineStr">
        <is>
          <t>Number of shares issued in satisfaction</t>
        </is>
      </c>
      <c r="E14" s="5" t="n">
        <v>497429</v>
      </c>
      <c r="F14" s="5" t="n">
        <v>40000</v>
      </c>
    </row>
    <row r="15">
      <c r="A15" s="4" t="inlineStr">
        <is>
          <t>Number of shares issued in satisfaction , value</t>
        </is>
      </c>
      <c r="E15" s="6" t="n">
        <v>485144</v>
      </c>
      <c r="F15" s="6" t="n">
        <v>15000</v>
      </c>
    </row>
    <row r="16">
      <c r="A16" s="4" t="inlineStr">
        <is>
          <t>Proceeds from issuance of common stock</t>
        </is>
      </c>
      <c r="E16" s="6" t="n">
        <v>3155000</v>
      </c>
      <c r="F16" s="6" t="n">
        <v>390000</v>
      </c>
    </row>
    <row r="17">
      <c r="A17" s="4" t="inlineStr">
        <is>
          <t>Common stock, shares subscribed</t>
        </is>
      </c>
      <c r="H17" s="6" t="n">
        <v>-485144</v>
      </c>
    </row>
    <row r="18">
      <c r="A18" s="4" t="inlineStr">
        <is>
          <t>Exercise price of warrants</t>
        </is>
      </c>
      <c r="C18" s="8" t="n">
        <v>0.8</v>
      </c>
      <c r="E18" s="8" t="n">
        <v>0.8</v>
      </c>
      <c r="H18" s="8" t="n">
        <v>0.73</v>
      </c>
    </row>
    <row r="19">
      <c r="A19" s="4" t="inlineStr">
        <is>
          <t>Number of shares issued for services</t>
        </is>
      </c>
      <c r="E19" s="5" t="n">
        <v>79051</v>
      </c>
      <c r="F19" s="5" t="n">
        <v>4000000</v>
      </c>
    </row>
    <row r="20">
      <c r="A20" s="4" t="inlineStr">
        <is>
          <t>Number of shares issued for services, value</t>
        </is>
      </c>
      <c r="C20" s="6" t="n">
        <v>200000</v>
      </c>
      <c r="D20" s="6" t="n">
        <v>1500000</v>
      </c>
      <c r="E20" s="6" t="n">
        <v>200000</v>
      </c>
      <c r="F20" s="6" t="n">
        <v>1500000</v>
      </c>
    </row>
    <row r="21">
      <c r="A21" s="4" t="inlineStr">
        <is>
          <t>Deemed dividend.</t>
        </is>
      </c>
      <c r="F21" s="5" t="n">
        <v>-3800000</v>
      </c>
    </row>
    <row r="22">
      <c r="A22" s="4" t="inlineStr">
        <is>
          <t>Value of loan conversion</t>
        </is>
      </c>
      <c r="E22" s="6" t="n">
        <v>376356</v>
      </c>
    </row>
    <row r="23">
      <c r="A23" s="4" t="inlineStr">
        <is>
          <t>Shares to be issued for loan conversion</t>
        </is>
      </c>
      <c r="E23" s="5" t="n">
        <v>1003618</v>
      </c>
    </row>
    <row r="24">
      <c r="A24" s="4" t="inlineStr">
        <is>
          <t>Proceeds from issuing common stock subscribed</t>
        </is>
      </c>
      <c r="F24" s="6" t="n">
        <v>20000</v>
      </c>
    </row>
    <row r="25">
      <c r="A25" s="4" t="inlineStr">
        <is>
          <t>Common Stock, Shares Subscribed but Unissued</t>
        </is>
      </c>
      <c r="F25" s="5" t="n">
        <v>53333</v>
      </c>
    </row>
    <row r="26">
      <c r="A26" s="4" t="inlineStr">
        <is>
          <t>EON Media Group [Member]</t>
        </is>
      </c>
    </row>
    <row r="27">
      <c r="A27" s="4" t="inlineStr">
        <is>
          <t>Number of shares issued</t>
        </is>
      </c>
      <c r="E27" s="5" t="n">
        <v>2003435</v>
      </c>
    </row>
    <row r="28">
      <c r="A28" s="4" t="inlineStr">
        <is>
          <t>Number of shares issued, value</t>
        </is>
      </c>
      <c r="E28" s="6" t="n">
        <v>5689755</v>
      </c>
    </row>
    <row r="29">
      <c r="A29" s="4" t="inlineStr">
        <is>
          <t>Ownership percentage</t>
        </is>
      </c>
      <c r="C29" s="4" t="inlineStr">
        <is>
          <t>80.00%</t>
        </is>
      </c>
      <c r="E29" s="4" t="inlineStr">
        <is>
          <t>80.00%</t>
        </is>
      </c>
    </row>
    <row r="30">
      <c r="A30" s="4" t="inlineStr">
        <is>
          <t>Interlink Plus, Inc. [Member]</t>
        </is>
      </c>
    </row>
    <row r="31">
      <c r="A31" s="4" t="inlineStr">
        <is>
          <t>Number of shares issued</t>
        </is>
      </c>
      <c r="F31" s="5" t="n">
        <v>5168931</v>
      </c>
    </row>
    <row r="32">
      <c r="A32" s="4" t="inlineStr">
        <is>
          <t>Debt to a related party</t>
        </is>
      </c>
      <c r="F32" s="6" t="n">
        <v>180000</v>
      </c>
    </row>
    <row r="33">
      <c r="A33" s="4" t="inlineStr">
        <is>
          <t>Legal expenses</t>
        </is>
      </c>
      <c r="F33" s="5" t="n">
        <v>80134</v>
      </c>
    </row>
    <row r="34">
      <c r="A34" s="4" t="inlineStr">
        <is>
          <t>Accrued interest</t>
        </is>
      </c>
      <c r="F34" s="6" t="n">
        <v>3842</v>
      </c>
    </row>
    <row r="35">
      <c r="A35" s="4" t="inlineStr">
        <is>
          <t>Series A Convertible Preferred Stock [Member]</t>
        </is>
      </c>
    </row>
    <row r="36">
      <c r="A36" s="4" t="inlineStr">
        <is>
          <t>Preferred stock, shares authorized</t>
        </is>
      </c>
      <c r="C36" s="5" t="n">
        <v>16666667</v>
      </c>
      <c r="E36" s="5" t="n">
        <v>16666667</v>
      </c>
      <c r="H36" s="5" t="n">
        <v>16666667</v>
      </c>
    </row>
    <row r="37">
      <c r="A37" s="4" t="inlineStr">
        <is>
          <t>Preferred stock, par value (in dollars per share)</t>
        </is>
      </c>
      <c r="C37" s="7" t="n">
        <v>0.0001</v>
      </c>
      <c r="E37" s="7" t="n">
        <v>0.0001</v>
      </c>
      <c r="H37" s="7" t="n">
        <v>0.0001</v>
      </c>
    </row>
    <row r="38">
      <c r="A38" s="4" t="inlineStr">
        <is>
          <t>Preferred stock, shares issues</t>
        </is>
      </c>
      <c r="C38" s="5" t="n">
        <v>0</v>
      </c>
      <c r="E38" s="5" t="n">
        <v>0</v>
      </c>
      <c r="H38" s="5" t="n">
        <v>30667</v>
      </c>
    </row>
    <row r="39">
      <c r="A39" s="4" t="inlineStr">
        <is>
          <t>Preferred stock, shares outstanding</t>
        </is>
      </c>
      <c r="C39" s="5" t="n">
        <v>0</v>
      </c>
      <c r="E39" s="5" t="n">
        <v>0</v>
      </c>
      <c r="H39" s="5" t="n">
        <v>30667</v>
      </c>
    </row>
    <row r="40">
      <c r="A40" s="4" t="inlineStr">
        <is>
          <t>Preferred stock, liquidation preference (in dollars per share)</t>
        </is>
      </c>
      <c r="C40" s="8" t="n">
        <v>0.1</v>
      </c>
      <c r="E40" s="8" t="n">
        <v>0.1</v>
      </c>
      <c r="H40" s="8" t="n">
        <v>0.1</v>
      </c>
    </row>
    <row r="41">
      <c r="A41" s="4" t="inlineStr">
        <is>
          <t>Preferred Stock, voting rights</t>
        </is>
      </c>
      <c r="E41" s="4" t="inlineStr">
        <is>
          <t>voting rights of 100 votes per share</t>
        </is>
      </c>
    </row>
    <row r="42">
      <c r="A42" s="4" t="inlineStr">
        <is>
          <t>Preferred stock, conversion basis</t>
        </is>
      </c>
      <c r="E42" s="4" t="inlineStr">
        <is>
          <t>each share of Series A may be converted into 100 shares of common stock</t>
        </is>
      </c>
    </row>
    <row r="43">
      <c r="A43" s="4" t="inlineStr">
        <is>
          <t>Conversion of Stock, Shares Converted</t>
        </is>
      </c>
      <c r="B43" s="5" t="n">
        <v>30667</v>
      </c>
    </row>
    <row r="44">
      <c r="A44" s="4" t="inlineStr">
        <is>
          <t>Conversion of series A convertible stock to common stock (in shares)</t>
        </is>
      </c>
      <c r="C44" s="5" t="n">
        <v>-30667</v>
      </c>
    </row>
    <row r="45">
      <c r="A45" s="4" t="inlineStr">
        <is>
          <t>Series A Convertible Preferred Stock [Member] | Interlink Plus, Inc. [Member]</t>
        </is>
      </c>
    </row>
    <row r="46">
      <c r="A46" s="4" t="inlineStr">
        <is>
          <t>Number of shares issued</t>
        </is>
      </c>
      <c r="F46" s="5" t="n">
        <v>30667</v>
      </c>
    </row>
    <row r="47">
      <c r="A47" s="4" t="inlineStr">
        <is>
          <t>Series B Convertible Preferred Stock [Member]</t>
        </is>
      </c>
    </row>
    <row r="48">
      <c r="A48" s="4" t="inlineStr">
        <is>
          <t>Preferred stock, shares authorized</t>
        </is>
      </c>
      <c r="C48" s="5" t="n">
        <v>3333334</v>
      </c>
      <c r="E48" s="5" t="n">
        <v>3333334</v>
      </c>
      <c r="G48" s="5" t="n">
        <v>3333334</v>
      </c>
      <c r="H48" s="5" t="n">
        <v>3333334</v>
      </c>
    </row>
    <row r="49">
      <c r="A49" s="4" t="inlineStr">
        <is>
          <t>Preferred stock, par value (in dollars per share)</t>
        </is>
      </c>
      <c r="C49" s="7" t="n">
        <v>0.0001</v>
      </c>
      <c r="E49" s="7" t="n">
        <v>0.0001</v>
      </c>
      <c r="H49" s="7" t="n">
        <v>0.0001</v>
      </c>
    </row>
    <row r="50">
      <c r="A50" s="4" t="inlineStr">
        <is>
          <t>Preferred stock, shares issues</t>
        </is>
      </c>
      <c r="C50" s="5" t="n">
        <v>200000</v>
      </c>
      <c r="E50" s="5" t="n">
        <v>200000</v>
      </c>
      <c r="H50" s="5" t="n">
        <v>200000</v>
      </c>
    </row>
    <row r="51">
      <c r="A51" s="4" t="inlineStr">
        <is>
          <t>Preferred stock, shares outstanding</t>
        </is>
      </c>
      <c r="C51" s="5" t="n">
        <v>200000</v>
      </c>
      <c r="E51" s="5" t="n">
        <v>200000</v>
      </c>
      <c r="H51" s="5" t="n">
        <v>200000</v>
      </c>
    </row>
    <row r="52">
      <c r="A52" s="4" t="inlineStr">
        <is>
          <t>Preferred stock, liquidation preference (in dollars per share)</t>
        </is>
      </c>
      <c r="C52" s="6" t="n">
        <v>1</v>
      </c>
      <c r="E52" s="6" t="n">
        <v>1</v>
      </c>
      <c r="H52" s="6" t="n">
        <v>1</v>
      </c>
    </row>
    <row r="53">
      <c r="A53" s="4" t="inlineStr">
        <is>
          <t>Preferred Stock, voting rights</t>
        </is>
      </c>
      <c r="E53" s="4" t="inlineStr">
        <is>
          <t>the holders of Series B Convertible Preferred Stock have the right to cast one hundred (100) votes for each one (1) share of Series B Convertible Preferred Stock held of record on all matters submitted to a vote of holders of the common stock, including the election of directors, and all other matters as required by law</t>
        </is>
      </c>
    </row>
    <row r="54">
      <c r="A54" s="4" t="inlineStr">
        <is>
          <t>Preferred stock, conversion basis</t>
        </is>
      </c>
      <c r="E54" s="4" t="inlineStr">
        <is>
          <t>The Series B Convertible Preferred Stock is convertible at any time at the discretion of the holder thereof into shares of common stock at a conversion rate of one hundred (100) shares of common stock for every one (1) share of Series B Convertible Preferred Stock</t>
        </is>
      </c>
    </row>
    <row r="55">
      <c r="A55" s="4" t="inlineStr">
        <is>
          <t>Distribution per share (in dollars per share)</t>
        </is>
      </c>
      <c r="G55" s="6" t="n">
        <v>1</v>
      </c>
    </row>
    <row r="56">
      <c r="A56" s="4" t="inlineStr">
        <is>
          <t>Conversion of series A convertible stock to common stock (in shares)</t>
        </is>
      </c>
      <c r="D56" s="5" t="n">
        <v>100000</v>
      </c>
    </row>
    <row r="57">
      <c r="A57" s="4" t="inlineStr">
        <is>
          <t>Number of shares issued</t>
        </is>
      </c>
      <c r="F57" s="5" t="n">
        <v>200000</v>
      </c>
    </row>
    <row r="58">
      <c r="A58" s="4" t="inlineStr">
        <is>
          <t>Number of shares issued, value</t>
        </is>
      </c>
      <c r="F58" s="6" t="n">
        <v>9600000</v>
      </c>
    </row>
    <row r="59">
      <c r="A59" s="4" t="inlineStr">
        <is>
          <t>Fair value of preferred stock exceeded</t>
        </is>
      </c>
      <c r="F59" s="5" t="n">
        <v>1000000</v>
      </c>
    </row>
    <row r="60">
      <c r="A60" s="4" t="inlineStr">
        <is>
          <t>Deemed dividend.</t>
        </is>
      </c>
      <c r="F60" s="5" t="n">
        <v>3800000</v>
      </c>
    </row>
    <row r="61">
      <c r="A61" s="4" t="inlineStr">
        <is>
          <t>Series B Convertible Preferred Stock [Member] | Stock Issued For Cash [Member]</t>
        </is>
      </c>
    </row>
    <row r="62">
      <c r="A62" s="4" t="inlineStr">
        <is>
          <t>Number of shares issued, value</t>
        </is>
      </c>
      <c r="F62" s="5" t="n">
        <v>1000000</v>
      </c>
    </row>
    <row r="63">
      <c r="A63" s="4" t="inlineStr">
        <is>
          <t>Series B Convertible Preferred Stock [Member] | Stock Issued For Loan Forgiveness [Member]</t>
        </is>
      </c>
    </row>
    <row r="64">
      <c r="A64" s="4" t="inlineStr">
        <is>
          <t>Debt instrument, forgiveness</t>
        </is>
      </c>
      <c r="F64" s="6" t="n">
        <v>1006594</v>
      </c>
    </row>
    <row r="65">
      <c r="A65" s="4" t="inlineStr">
        <is>
          <t>Common Class A [Member]</t>
        </is>
      </c>
    </row>
    <row r="66">
      <c r="A66" s="4" t="inlineStr">
        <is>
          <t>Conversion of series A convertible stock to common stock (in shares)</t>
        </is>
      </c>
      <c r="B66" s="5" t="n">
        <v>30667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69" customWidth="1" min="1" max="1"/>
    <col width="22" customWidth="1" min="2" max="2"/>
    <col width="36" customWidth="1" min="3" max="3"/>
    <col width="36" customWidth="1" min="4" max="4"/>
    <col width="29" customWidth="1" min="5" max="5"/>
    <col width="46" customWidth="1" min="6" max="6"/>
    <col width="46" customWidth="1" min="7" max="7"/>
    <col width="13" customWidth="1" min="8" max="8"/>
  </cols>
  <sheetData>
    <row r="1">
      <c r="A1" s="1" t="inlineStr">
        <is>
          <t>CONSOLIDATED STATEMENTS OF CHANGES IN STOCKHOLDERS' EQUITY - USD ($)</t>
        </is>
      </c>
      <c r="B1" s="2" t="inlineStr">
        <is>
          <t>Common Stock [Member]</t>
        </is>
      </c>
      <c r="C1" s="2" t="inlineStr">
        <is>
          <t>Common Stock Subscriptions [Member]</t>
        </is>
      </c>
      <c r="D1" s="2" t="inlineStr">
        <is>
          <t>Additional Paid in Capita [Member]l</t>
        </is>
      </c>
      <c r="E1" s="2" t="inlineStr">
        <is>
          <t>Accumulated Deficit [Member]</t>
        </is>
      </c>
      <c r="F1" s="2" t="inlineStr">
        <is>
          <t>Series A Convertible Preferred Stock [Member]</t>
        </is>
      </c>
      <c r="G1" s="2" t="inlineStr">
        <is>
          <t>Series B Convertible Preferred Stock [Member]</t>
        </is>
      </c>
      <c r="H1" s="2" t="inlineStr">
        <is>
          <t>Total</t>
        </is>
      </c>
    </row>
    <row r="2">
      <c r="A2" s="4" t="inlineStr">
        <is>
          <t>Balance at beginning at Dec. 31, 2019</t>
        </is>
      </c>
      <c r="B2" s="6" t="n">
        <v>10188</v>
      </c>
      <c r="C2" s="6" t="n">
        <v>150144</v>
      </c>
      <c r="D2" s="6" t="n">
        <v>26038546</v>
      </c>
      <c r="E2" s="6" t="n">
        <v>-26125252</v>
      </c>
      <c r="H2" s="6" t="n">
        <v>73626</v>
      </c>
    </row>
    <row r="3">
      <c r="A3" s="4" t="inlineStr">
        <is>
          <t>Balance at beginning (in shares) at Dec. 31, 2019</t>
        </is>
      </c>
      <c r="B3" s="5" t="n">
        <v>101882647</v>
      </c>
    </row>
    <row r="4">
      <c r="A4" s="3" t="inlineStr">
        <is>
          <t>Increase (Decrease) in Stockholders' Equity [Roll Forward]</t>
        </is>
      </c>
    </row>
    <row r="5">
      <c r="A5" s="4" t="inlineStr">
        <is>
          <t>Shares issued for cash</t>
        </is>
      </c>
      <c r="B5" s="6" t="n">
        <v>104</v>
      </c>
      <c r="D5" s="5" t="n">
        <v>389896</v>
      </c>
      <c r="H5" s="5" t="n">
        <v>390000</v>
      </c>
    </row>
    <row r="6">
      <c r="A6" s="4" t="inlineStr">
        <is>
          <t>Shares issued for cash (in shares)</t>
        </is>
      </c>
      <c r="B6" s="5" t="n">
        <v>1040000</v>
      </c>
    </row>
    <row r="7">
      <c r="A7" s="4" t="inlineStr">
        <is>
          <t>Cash received for common stock subscribed</t>
        </is>
      </c>
      <c r="C7" s="5" t="n">
        <v>20000</v>
      </c>
      <c r="H7" s="5" t="n">
        <v>20000</v>
      </c>
    </row>
    <row r="8">
      <c r="A8" s="4" t="inlineStr">
        <is>
          <t>Issuance of common stock subscribed</t>
        </is>
      </c>
      <c r="B8" s="6" t="n">
        <v>4</v>
      </c>
      <c r="C8" s="5" t="n">
        <v>-15000</v>
      </c>
      <c r="D8" s="5" t="n">
        <v>14996</v>
      </c>
    </row>
    <row r="9">
      <c r="A9" s="4" t="inlineStr">
        <is>
          <t>Issuance of common stock subscribed (in shares)</t>
        </is>
      </c>
      <c r="B9" s="5" t="n">
        <v>40000</v>
      </c>
    </row>
    <row r="10">
      <c r="A10" s="4" t="inlineStr">
        <is>
          <t>Shares issued for consulting fees</t>
        </is>
      </c>
      <c r="B10" s="6" t="n">
        <v>400</v>
      </c>
      <c r="D10" s="5" t="n">
        <v>1499600</v>
      </c>
      <c r="H10" s="5" t="n">
        <v>1500000</v>
      </c>
    </row>
    <row r="11">
      <c r="A11" s="4" t="inlineStr">
        <is>
          <t>Shares issued for consulting fees (in shares)</t>
        </is>
      </c>
      <c r="B11" s="5" t="n">
        <v>4000000</v>
      </c>
    </row>
    <row r="12">
      <c r="A12" s="4" t="inlineStr">
        <is>
          <t>Shares issued in conjunction with reverse merger</t>
        </is>
      </c>
      <c r="B12" s="6" t="n">
        <v>517</v>
      </c>
      <c r="D12" s="5" t="n">
        <v>-264496</v>
      </c>
      <c r="F12" s="6" t="n">
        <v>3</v>
      </c>
      <c r="H12" s="5" t="n">
        <v>-263976</v>
      </c>
    </row>
    <row r="13">
      <c r="A13" s="4" t="inlineStr">
        <is>
          <t>Shares issued in conjunction with reverse merger (in shares)</t>
        </is>
      </c>
      <c r="B13" s="5" t="n">
        <v>5168931</v>
      </c>
      <c r="F13" s="5" t="n">
        <v>30667</v>
      </c>
    </row>
    <row r="14">
      <c r="A14" s="4" t="inlineStr">
        <is>
          <t>Shares issued for cash</t>
        </is>
      </c>
      <c r="D14" s="5" t="n">
        <v>4799990</v>
      </c>
      <c r="G14" s="6" t="n">
        <v>10</v>
      </c>
      <c r="H14" s="5" t="n">
        <v>4800000</v>
      </c>
    </row>
    <row r="15">
      <c r="A15" s="4" t="inlineStr">
        <is>
          <t>Shares issued for cash (in shares)</t>
        </is>
      </c>
      <c r="G15" s="5" t="n">
        <v>100000</v>
      </c>
    </row>
    <row r="16">
      <c r="A16" s="4" t="inlineStr">
        <is>
          <t>Warrants issued for settlement of debt to related party</t>
        </is>
      </c>
      <c r="D16" s="5" t="n">
        <v>185563</v>
      </c>
      <c r="H16" s="5" t="n">
        <v>185563</v>
      </c>
    </row>
    <row r="17">
      <c r="A17" s="4" t="inlineStr">
        <is>
          <t>Deemed Dividend</t>
        </is>
      </c>
      <c r="D17" s="5" t="n">
        <v>-3800000</v>
      </c>
      <c r="H17" s="5" t="n">
        <v>-3800000</v>
      </c>
    </row>
    <row r="18">
      <c r="A18" s="4" t="inlineStr">
        <is>
          <t>Conversion of series A convertible stock to common stock</t>
        </is>
      </c>
      <c r="D18" s="5" t="n">
        <v>4799990</v>
      </c>
      <c r="G18" s="6" t="n">
        <v>10</v>
      </c>
      <c r="H18" s="5" t="n">
        <v>4800000</v>
      </c>
    </row>
    <row r="19">
      <c r="A19" s="4" t="inlineStr">
        <is>
          <t>Conversion of series A convertible stock to common stock (in shares)</t>
        </is>
      </c>
      <c r="G19" s="5" t="n">
        <v>100000</v>
      </c>
    </row>
    <row r="20">
      <c r="A20" s="4" t="inlineStr">
        <is>
          <t>Net loss</t>
        </is>
      </c>
      <c r="E20" s="5" t="n">
        <v>-6484087</v>
      </c>
      <c r="H20" s="5" t="n">
        <v>-6484087</v>
      </c>
    </row>
    <row r="21">
      <c r="A21" s="4" t="inlineStr">
        <is>
          <t>Balance at ending at Mar. 31, 2020</t>
        </is>
      </c>
      <c r="B21" s="6" t="n">
        <v>11213</v>
      </c>
      <c r="C21" s="5" t="n">
        <v>155144</v>
      </c>
      <c r="D21" s="5" t="n">
        <v>33664085</v>
      </c>
      <c r="E21" s="5" t="n">
        <v>-32609339</v>
      </c>
      <c r="F21" s="6" t="n">
        <v>3</v>
      </c>
      <c r="G21" s="6" t="n">
        <v>20</v>
      </c>
      <c r="H21" s="5" t="n">
        <v>1221126</v>
      </c>
    </row>
    <row r="22">
      <c r="A22" s="4" t="inlineStr">
        <is>
          <t>Balance at ending (in shares) at Mar. 31, 2020</t>
        </is>
      </c>
      <c r="B22" s="5" t="n">
        <v>112131578</v>
      </c>
      <c r="F22" s="5" t="n">
        <v>30667</v>
      </c>
      <c r="G22" s="5" t="n">
        <v>200000</v>
      </c>
    </row>
    <row r="23">
      <c r="A23" s="4" t="inlineStr">
        <is>
          <t>Balance at beginning at Dec. 31, 2019</t>
        </is>
      </c>
      <c r="B23" s="6" t="n">
        <v>10188</v>
      </c>
      <c r="C23" s="5" t="n">
        <v>150144</v>
      </c>
      <c r="D23" s="5" t="n">
        <v>26038546</v>
      </c>
      <c r="E23" s="5" t="n">
        <v>-26125252</v>
      </c>
      <c r="H23" s="5" t="n">
        <v>73626</v>
      </c>
    </row>
    <row r="24">
      <c r="A24" s="4" t="inlineStr">
        <is>
          <t>Balance at beginning (in shares) at Dec. 31, 2019</t>
        </is>
      </c>
      <c r="B24" s="5" t="n">
        <v>101882647</v>
      </c>
    </row>
    <row r="25">
      <c r="A25" s="3" t="inlineStr">
        <is>
          <t>Increase (Decrease) in Stockholders' Equity [Roll Forward]</t>
        </is>
      </c>
    </row>
    <row r="26">
      <c r="A26" s="4" t="inlineStr">
        <is>
          <t>Shares issued for cash</t>
        </is>
      </c>
      <c r="G26" s="6" t="n">
        <v>9600000</v>
      </c>
      <c r="H26" s="6" t="n">
        <v>390000</v>
      </c>
    </row>
    <row r="27">
      <c r="A27" s="4" t="inlineStr">
        <is>
          <t>Shares issued for cash (in shares)</t>
        </is>
      </c>
      <c r="G27" s="5" t="n">
        <v>200000</v>
      </c>
      <c r="H27" s="5" t="n">
        <v>1040000</v>
      </c>
    </row>
    <row r="28">
      <c r="A28" s="4" t="inlineStr">
        <is>
          <t>Shares issued for consulting fees</t>
        </is>
      </c>
      <c r="H28" s="6" t="n">
        <v>1500000</v>
      </c>
    </row>
    <row r="29">
      <c r="A29" s="4" t="inlineStr">
        <is>
          <t>Shares issued for consulting fees (in shares)</t>
        </is>
      </c>
      <c r="H29" s="5" t="n">
        <v>4000000</v>
      </c>
    </row>
    <row r="30">
      <c r="A30" s="4" t="inlineStr">
        <is>
          <t>Net loss</t>
        </is>
      </c>
      <c r="H30" s="6" t="n">
        <v>-7892975</v>
      </c>
    </row>
    <row r="31">
      <c r="A31" s="4" t="inlineStr">
        <is>
          <t>Balance at ending at Jun. 30, 2020</t>
        </is>
      </c>
      <c r="B31" s="6" t="n">
        <v>11213</v>
      </c>
      <c r="C31" s="5" t="n">
        <v>155144</v>
      </c>
      <c r="D31" s="5" t="n">
        <v>33835883</v>
      </c>
      <c r="E31" s="5" t="n">
        <v>-34018227</v>
      </c>
      <c r="F31" s="6" t="n">
        <v>3</v>
      </c>
      <c r="G31" s="6" t="n">
        <v>20</v>
      </c>
      <c r="H31" s="5" t="n">
        <v>-15964</v>
      </c>
    </row>
    <row r="32">
      <c r="A32" s="4" t="inlineStr">
        <is>
          <t>Balance at ending (in shares) at Jun. 30, 2020</t>
        </is>
      </c>
      <c r="B32" s="5" t="n">
        <v>112131578</v>
      </c>
      <c r="F32" s="5" t="n">
        <v>30667</v>
      </c>
      <c r="G32" s="5" t="n">
        <v>200000</v>
      </c>
    </row>
    <row r="33">
      <c r="A33" s="4" t="inlineStr">
        <is>
          <t>Balance at beginning at Mar. 31, 2020</t>
        </is>
      </c>
      <c r="B33" s="6" t="n">
        <v>11213</v>
      </c>
      <c r="C33" s="5" t="n">
        <v>155144</v>
      </c>
      <c r="D33" s="5" t="n">
        <v>33664085</v>
      </c>
      <c r="E33" s="5" t="n">
        <v>-32609339</v>
      </c>
      <c r="F33" s="6" t="n">
        <v>3</v>
      </c>
      <c r="G33" s="6" t="n">
        <v>20</v>
      </c>
      <c r="H33" s="5" t="n">
        <v>1221126</v>
      </c>
    </row>
    <row r="34">
      <c r="A34" s="4" t="inlineStr">
        <is>
          <t>Balance at beginning (in shares) at Mar. 31, 2020</t>
        </is>
      </c>
      <c r="B34" s="5" t="n">
        <v>112131578</v>
      </c>
      <c r="F34" s="5" t="n">
        <v>30667</v>
      </c>
      <c r="G34" s="5" t="n">
        <v>200000</v>
      </c>
    </row>
    <row r="35">
      <c r="A35" s="3" t="inlineStr">
        <is>
          <t>Increase (Decrease) in Stockholders' Equity [Roll Forward]</t>
        </is>
      </c>
    </row>
    <row r="36">
      <c r="A36" s="4" t="inlineStr">
        <is>
          <t>Stock-based compensation</t>
        </is>
      </c>
      <c r="D36" s="5" t="n">
        <v>171798</v>
      </c>
      <c r="H36" s="5" t="n">
        <v>171798</v>
      </c>
    </row>
    <row r="37">
      <c r="A37" s="4" t="inlineStr">
        <is>
          <t>Net loss</t>
        </is>
      </c>
      <c r="E37" s="5" t="n">
        <v>-1408888</v>
      </c>
      <c r="H37" s="5" t="n">
        <v>-1408888</v>
      </c>
    </row>
    <row r="38">
      <c r="A38" s="4" t="inlineStr">
        <is>
          <t>Balance at ending at Jun. 30, 2020</t>
        </is>
      </c>
      <c r="B38" s="6" t="n">
        <v>11213</v>
      </c>
      <c r="C38" s="5" t="n">
        <v>155144</v>
      </c>
      <c r="D38" s="5" t="n">
        <v>33835883</v>
      </c>
      <c r="E38" s="5" t="n">
        <v>-34018227</v>
      </c>
      <c r="F38" s="6" t="n">
        <v>3</v>
      </c>
      <c r="G38" s="6" t="n">
        <v>20</v>
      </c>
      <c r="H38" s="5" t="n">
        <v>-15964</v>
      </c>
    </row>
    <row r="39">
      <c r="A39" s="4" t="inlineStr">
        <is>
          <t>Balance at ending (in shares) at Jun. 30, 2020</t>
        </is>
      </c>
      <c r="B39" s="5" t="n">
        <v>112131578</v>
      </c>
      <c r="F39" s="5" t="n">
        <v>30667</v>
      </c>
      <c r="G39" s="5" t="n">
        <v>200000</v>
      </c>
    </row>
    <row r="40">
      <c r="A40" s="4" t="inlineStr">
        <is>
          <t>Balance at beginning at Dec. 31, 2020</t>
        </is>
      </c>
      <c r="B40" s="6" t="n">
        <v>11813</v>
      </c>
      <c r="C40" s="5" t="n">
        <v>485144</v>
      </c>
      <c r="D40" s="5" t="n">
        <v>44721282</v>
      </c>
      <c r="E40" s="5" t="n">
        <v>-41544144</v>
      </c>
      <c r="F40" s="6" t="n">
        <v>3</v>
      </c>
      <c r="G40" s="6" t="n">
        <v>20</v>
      </c>
      <c r="H40" s="5" t="n">
        <v>3674118</v>
      </c>
    </row>
    <row r="41">
      <c r="A41" s="4" t="inlineStr">
        <is>
          <t>Balance at beginning (in shares) at Dec. 31, 2020</t>
        </is>
      </c>
      <c r="B41" s="5" t="n">
        <v>118128008</v>
      </c>
      <c r="F41" s="5" t="n">
        <v>30667</v>
      </c>
      <c r="G41" s="5" t="n">
        <v>200000</v>
      </c>
    </row>
    <row r="42">
      <c r="A42" s="3" t="inlineStr">
        <is>
          <t>Increase (Decrease) in Stockholders' Equity [Roll Forward]</t>
        </is>
      </c>
    </row>
    <row r="43">
      <c r="A43" s="4" t="inlineStr">
        <is>
          <t>Conversion of convertible debenture</t>
        </is>
      </c>
      <c r="B43" s="6" t="n">
        <v>100</v>
      </c>
      <c r="D43" s="5" t="n">
        <v>376256</v>
      </c>
      <c r="H43" s="5" t="n">
        <v>376356</v>
      </c>
    </row>
    <row r="44">
      <c r="A44" s="4" t="inlineStr">
        <is>
          <t>Conversion of convertible debenture (in shares)</t>
        </is>
      </c>
      <c r="B44" s="5" t="n">
        <v>1003618</v>
      </c>
    </row>
    <row r="45">
      <c r="A45" s="4" t="inlineStr">
        <is>
          <t>Issuance of common stock subscribed</t>
        </is>
      </c>
      <c r="B45" s="6" t="n">
        <v>49</v>
      </c>
      <c r="C45" s="5" t="n">
        <v>-485144</v>
      </c>
      <c r="D45" s="5" t="n">
        <v>485095</v>
      </c>
    </row>
    <row r="46">
      <c r="A46" s="4" t="inlineStr">
        <is>
          <t>Issuance of common stock subscribed (in shares)</t>
        </is>
      </c>
      <c r="B46" s="5" t="n">
        <v>497429</v>
      </c>
    </row>
    <row r="47">
      <c r="A47" s="4" t="inlineStr">
        <is>
          <t>Shares issued for cash</t>
        </is>
      </c>
      <c r="B47" s="6" t="n">
        <v>156</v>
      </c>
      <c r="D47" s="5" t="n">
        <v>1954844</v>
      </c>
      <c r="H47" s="5" t="n">
        <v>1955000</v>
      </c>
    </row>
    <row r="48">
      <c r="A48" s="4" t="inlineStr">
        <is>
          <t>Shares issued for cash (in shares)</t>
        </is>
      </c>
      <c r="B48" s="5" t="n">
        <v>1564000</v>
      </c>
    </row>
    <row r="49">
      <c r="A49" s="4" t="inlineStr">
        <is>
          <t>Warrants issued in conjunction with debenture</t>
        </is>
      </c>
      <c r="D49" s="5" t="n">
        <v>43654</v>
      </c>
      <c r="H49" s="5" t="n">
        <v>43654</v>
      </c>
    </row>
    <row r="50">
      <c r="A50" s="4" t="inlineStr">
        <is>
          <t>Beneficial conversion feature of convertible debenture</t>
        </is>
      </c>
      <c r="D50" s="5" t="n">
        <v>306346</v>
      </c>
      <c r="H50" s="5" t="n">
        <v>306346</v>
      </c>
    </row>
    <row r="51">
      <c r="A51" s="4" t="inlineStr">
        <is>
          <t>Stock-based compensation</t>
        </is>
      </c>
      <c r="D51" s="5" t="n">
        <v>5419800</v>
      </c>
      <c r="H51" s="5" t="n">
        <v>5419800</v>
      </c>
    </row>
    <row r="52">
      <c r="A52" s="4" t="inlineStr">
        <is>
          <t>Net loss</t>
        </is>
      </c>
      <c r="E52" s="5" t="n">
        <v>-8247115</v>
      </c>
      <c r="H52" s="5" t="n">
        <v>-8247115</v>
      </c>
    </row>
    <row r="53">
      <c r="A53" s="4" t="inlineStr">
        <is>
          <t>Balance at ending at Mar. 31, 2021</t>
        </is>
      </c>
      <c r="B53" s="6" t="n">
        <v>12118</v>
      </c>
      <c r="D53" s="5" t="n">
        <v>53307277</v>
      </c>
      <c r="E53" s="5" t="n">
        <v>-49791259</v>
      </c>
      <c r="F53" s="6" t="n">
        <v>3</v>
      </c>
      <c r="G53" s="6" t="n">
        <v>20</v>
      </c>
      <c r="H53" s="5" t="n">
        <v>3528159</v>
      </c>
    </row>
    <row r="54">
      <c r="A54" s="4" t="inlineStr">
        <is>
          <t>Balance at ending (in shares) at Mar. 31, 2021</t>
        </is>
      </c>
      <c r="B54" s="5" t="n">
        <v>121193055</v>
      </c>
      <c r="F54" s="5" t="n">
        <v>30667</v>
      </c>
      <c r="G54" s="5" t="n">
        <v>200000</v>
      </c>
    </row>
    <row r="55">
      <c r="A55" s="4" t="inlineStr">
        <is>
          <t>Balance at beginning at Dec. 31, 2020</t>
        </is>
      </c>
      <c r="B55" s="6" t="n">
        <v>11813</v>
      </c>
      <c r="C55" s="6" t="n">
        <v>485144</v>
      </c>
      <c r="D55" s="5" t="n">
        <v>44721282</v>
      </c>
      <c r="E55" s="5" t="n">
        <v>-41544144</v>
      </c>
      <c r="F55" s="6" t="n">
        <v>3</v>
      </c>
      <c r="G55" s="6" t="n">
        <v>20</v>
      </c>
      <c r="H55" s="5" t="n">
        <v>3674118</v>
      </c>
    </row>
    <row r="56">
      <c r="A56" s="4" t="inlineStr">
        <is>
          <t>Balance at beginning (in shares) at Dec. 31, 2020</t>
        </is>
      </c>
      <c r="B56" s="5" t="n">
        <v>118128008</v>
      </c>
      <c r="F56" s="5" t="n">
        <v>30667</v>
      </c>
      <c r="G56" s="5" t="n">
        <v>200000</v>
      </c>
    </row>
    <row r="57">
      <c r="A57" s="3" t="inlineStr">
        <is>
          <t>Increase (Decrease) in Stockholders' Equity [Roll Forward]</t>
        </is>
      </c>
    </row>
    <row r="58">
      <c r="A58" s="4" t="inlineStr">
        <is>
          <t>Shares issued for cash</t>
        </is>
      </c>
      <c r="H58" s="6" t="n">
        <v>3154935</v>
      </c>
    </row>
    <row r="59">
      <c r="A59" s="4" t="inlineStr">
        <is>
          <t>Shares issued for cash (in shares)</t>
        </is>
      </c>
      <c r="H59" s="5" t="n">
        <v>2524000</v>
      </c>
    </row>
    <row r="60">
      <c r="A60" s="4" t="inlineStr">
        <is>
          <t>Shares issued for consulting fees</t>
        </is>
      </c>
      <c r="H60" s="6" t="n">
        <v>200000</v>
      </c>
    </row>
    <row r="61">
      <c r="A61" s="4" t="inlineStr">
        <is>
          <t>Shares issued for consulting fees (in shares)</t>
        </is>
      </c>
      <c r="H61" s="5" t="n">
        <v>79051</v>
      </c>
    </row>
    <row r="62">
      <c r="A62" s="4" t="inlineStr">
        <is>
          <t>Warrants issued for severance</t>
        </is>
      </c>
      <c r="H62" s="6" t="n">
        <v>82000</v>
      </c>
    </row>
    <row r="63">
      <c r="A63" s="4" t="inlineStr">
        <is>
          <t>Payment in kind interest stock issuance</t>
        </is>
      </c>
      <c r="H63" s="6" t="n">
        <v>41978</v>
      </c>
    </row>
    <row r="64">
      <c r="A64" s="4" t="inlineStr">
        <is>
          <t>Payment in kind interest stock issuance (in shares)</t>
        </is>
      </c>
      <c r="H64" s="5" t="n">
        <v>14475</v>
      </c>
    </row>
    <row r="65">
      <c r="A65" s="4" t="inlineStr">
        <is>
          <t>Conversion of series A convertible stock to common stock (in shares)</t>
        </is>
      </c>
      <c r="H65" s="5" t="n">
        <v>3066700</v>
      </c>
    </row>
    <row r="66">
      <c r="A66" s="4" t="inlineStr">
        <is>
          <t>Net loss</t>
        </is>
      </c>
      <c r="H66" s="6" t="n">
        <v>-12171458</v>
      </c>
    </row>
    <row r="67">
      <c r="A67" s="4" t="inlineStr">
        <is>
          <t>Balance at ending at Jun. 30, 2021</t>
        </is>
      </c>
      <c r="B67" s="6" t="n">
        <v>12732</v>
      </c>
      <c r="D67" s="5" t="n">
        <v>63853146</v>
      </c>
      <c r="E67" s="5" t="n">
        <v>-53715602</v>
      </c>
      <c r="G67" s="6" t="n">
        <v>20</v>
      </c>
      <c r="H67" s="5" t="n">
        <v>10150296</v>
      </c>
    </row>
    <row r="68">
      <c r="A68" s="4" t="inlineStr">
        <is>
          <t>Balance at ending (in shares) at Jun. 30, 2021</t>
        </is>
      </c>
      <c r="B68" s="5" t="n">
        <v>127316716</v>
      </c>
      <c r="G68" s="5" t="n">
        <v>200000</v>
      </c>
    </row>
    <row r="69">
      <c r="A69" s="4" t="inlineStr">
        <is>
          <t>Balance at beginning at Mar. 31, 2021</t>
        </is>
      </c>
      <c r="B69" s="6" t="n">
        <v>12118</v>
      </c>
      <c r="D69" s="5" t="n">
        <v>53307277</v>
      </c>
      <c r="E69" s="5" t="n">
        <v>-49791259</v>
      </c>
      <c r="F69" s="6" t="n">
        <v>3</v>
      </c>
      <c r="G69" s="6" t="n">
        <v>20</v>
      </c>
      <c r="H69" s="5" t="n">
        <v>3528159</v>
      </c>
    </row>
    <row r="70">
      <c r="A70" s="4" t="inlineStr">
        <is>
          <t>Balance at beginning (in shares) at Mar. 31, 2021</t>
        </is>
      </c>
      <c r="B70" s="5" t="n">
        <v>121193055</v>
      </c>
      <c r="F70" s="5" t="n">
        <v>30667</v>
      </c>
      <c r="G70" s="5" t="n">
        <v>200000</v>
      </c>
    </row>
    <row r="71">
      <c r="A71" s="3" t="inlineStr">
        <is>
          <t>Increase (Decrease) in Stockholders' Equity [Roll Forward]</t>
        </is>
      </c>
    </row>
    <row r="72">
      <c r="A72" s="4" t="inlineStr">
        <is>
          <t>Shares issued for consulting fees</t>
        </is>
      </c>
      <c r="B72" s="6" t="n">
        <v>8</v>
      </c>
      <c r="D72" s="5" t="n">
        <v>199992</v>
      </c>
      <c r="H72" s="5" t="n">
        <v>200000</v>
      </c>
    </row>
    <row r="73">
      <c r="A73" s="4" t="inlineStr">
        <is>
          <t>Shares issued for consulting fees (in shares)</t>
        </is>
      </c>
      <c r="B73" s="5" t="n">
        <v>79051</v>
      </c>
    </row>
    <row r="74">
      <c r="A74" s="4" t="inlineStr">
        <is>
          <t>Shares issued for acquisition</t>
        </is>
      </c>
      <c r="B74" s="6" t="n">
        <v>200</v>
      </c>
      <c r="D74" s="5" t="n">
        <v>5689555</v>
      </c>
      <c r="H74" s="5" t="n">
        <v>5689755</v>
      </c>
    </row>
    <row r="75">
      <c r="A75" s="4" t="inlineStr">
        <is>
          <t>Shares issued for acquisition (in shares)</t>
        </is>
      </c>
      <c r="B75" s="5" t="n">
        <v>2003435</v>
      </c>
    </row>
    <row r="76">
      <c r="A76" s="4" t="inlineStr">
        <is>
          <t>Warrants issued for severance</t>
        </is>
      </c>
      <c r="D76" s="5" t="n">
        <v>82000</v>
      </c>
      <c r="H76" s="5" t="n">
        <v>82000</v>
      </c>
    </row>
    <row r="77">
      <c r="A77" s="4" t="inlineStr">
        <is>
          <t>Shares issued for cash</t>
        </is>
      </c>
      <c r="B77" s="6" t="n">
        <v>96</v>
      </c>
      <c r="D77" s="5" t="n">
        <v>1199904</v>
      </c>
      <c r="H77" s="5" t="n">
        <v>1200000</v>
      </c>
    </row>
    <row r="78">
      <c r="A78" s="4" t="inlineStr">
        <is>
          <t>Shares issued for cash (in shares)</t>
        </is>
      </c>
      <c r="B78" s="5" t="n">
        <v>960000</v>
      </c>
    </row>
    <row r="79">
      <c r="A79" s="4" t="inlineStr">
        <is>
          <t>Warrants issued in conjunction with debenture</t>
        </is>
      </c>
      <c r="D79" s="5" t="n">
        <v>144291</v>
      </c>
      <c r="H79" s="5" t="n">
        <v>144291</v>
      </c>
    </row>
    <row r="80">
      <c r="A80" s="4" t="inlineStr">
        <is>
          <t>Payment in kind interest stock issuance</t>
        </is>
      </c>
      <c r="B80" s="6" t="n">
        <v>3</v>
      </c>
      <c r="D80" s="5" t="n">
        <v>41976</v>
      </c>
      <c r="H80" s="5" t="n">
        <v>41980</v>
      </c>
    </row>
    <row r="81">
      <c r="A81" s="4" t="inlineStr">
        <is>
          <t>Payment in kind interest stock issuance (in shares)</t>
        </is>
      </c>
      <c r="B81" s="5" t="n">
        <v>14475</v>
      </c>
    </row>
    <row r="82">
      <c r="A82" s="4" t="inlineStr">
        <is>
          <t>Beneficial conversion feature of convertible debenture</t>
        </is>
      </c>
      <c r="D82" s="5" t="n">
        <v>1705709</v>
      </c>
      <c r="H82" s="5" t="n">
        <v>1705709</v>
      </c>
    </row>
    <row r="83">
      <c r="A83" s="4" t="inlineStr">
        <is>
          <t>Stock-based compensation</t>
        </is>
      </c>
      <c r="D83" s="5" t="n">
        <v>1482746</v>
      </c>
      <c r="H83" s="5" t="n">
        <v>1482746</v>
      </c>
    </row>
    <row r="84">
      <c r="A84" s="4" t="inlineStr">
        <is>
          <t>Conversion of series A convertible stock to common stock</t>
        </is>
      </c>
      <c r="B84" s="6" t="n">
        <v>307</v>
      </c>
      <c r="D84" s="5" t="n">
        <v>-304</v>
      </c>
      <c r="F84" s="6" t="n">
        <v>-3</v>
      </c>
    </row>
    <row r="85">
      <c r="A85" s="4" t="inlineStr">
        <is>
          <t>Conversion of series A convertible stock to common stock (in shares)</t>
        </is>
      </c>
      <c r="B85" s="5" t="n">
        <v>3066700</v>
      </c>
      <c r="F85" s="5" t="n">
        <v>-30667</v>
      </c>
    </row>
    <row r="86">
      <c r="A86" s="4" t="inlineStr">
        <is>
          <t>Net loss</t>
        </is>
      </c>
      <c r="E86" s="5" t="n">
        <v>-3924343</v>
      </c>
      <c r="H86" s="5" t="n">
        <v>-3924343</v>
      </c>
    </row>
    <row r="87">
      <c r="A87" s="4" t="inlineStr">
        <is>
          <t>Balance at ending at Jun. 30, 2021</t>
        </is>
      </c>
      <c r="B87" s="6" t="n">
        <v>12732</v>
      </c>
      <c r="D87" s="6" t="n">
        <v>63853146</v>
      </c>
      <c r="E87" s="6" t="n">
        <v>-53715602</v>
      </c>
      <c r="G87" s="6" t="n">
        <v>20</v>
      </c>
      <c r="H87" s="6" t="n">
        <v>10150296</v>
      </c>
    </row>
    <row r="88">
      <c r="A88" s="4" t="inlineStr">
        <is>
          <t>Balance at ending (in shares) at Jun. 30, 2021</t>
        </is>
      </c>
      <c r="B88" s="5" t="n">
        <v>127316716</v>
      </c>
      <c r="G88" s="5" t="n">
        <v>2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OPTIONS AND WARRANTS (Details) - USD ($)</t>
        </is>
      </c>
      <c r="B1" s="2" t="inlineStr">
        <is>
          <t>6 Months Ended</t>
        </is>
      </c>
      <c r="C1" s="2" t="inlineStr">
        <is>
          <t>12 Months Ended</t>
        </is>
      </c>
    </row>
    <row r="2">
      <c r="B2" s="2" t="inlineStr">
        <is>
          <t>Jun. 30, 2021</t>
        </is>
      </c>
      <c r="C2" s="2" t="inlineStr">
        <is>
          <t>Dec. 31, 2020</t>
        </is>
      </c>
    </row>
    <row r="3">
      <c r="A3" s="3" t="inlineStr">
        <is>
          <t>Share-based Compensation Arrangement by Share-based Payment Award, Options, Outstanding [Roll Forward]</t>
        </is>
      </c>
    </row>
    <row r="4">
      <c r="A4" s="4" t="inlineStr">
        <is>
          <t>Outstanding at the beginning</t>
        </is>
      </c>
      <c r="B4" s="5" t="n">
        <v>8312307</v>
      </c>
    </row>
    <row r="5">
      <c r="A5" s="4" t="inlineStr">
        <is>
          <t>Grants</t>
        </is>
      </c>
      <c r="B5" s="5" t="n">
        <v>9520216</v>
      </c>
    </row>
    <row r="6">
      <c r="A6" s="4" t="inlineStr">
        <is>
          <t>Forfeited</t>
        </is>
      </c>
      <c r="B6" s="5" t="n">
        <v>-124167</v>
      </c>
    </row>
    <row r="7">
      <c r="A7" s="4" t="inlineStr">
        <is>
          <t>Outstanding at the end</t>
        </is>
      </c>
      <c r="B7" s="5" t="n">
        <v>17708356</v>
      </c>
      <c r="C7" s="5" t="n">
        <v>8312307</v>
      </c>
    </row>
    <row r="8">
      <c r="A8" s="4" t="inlineStr">
        <is>
          <t>Exercisable</t>
        </is>
      </c>
      <c r="B8" s="5" t="n">
        <v>10583562</v>
      </c>
    </row>
    <row r="9">
      <c r="A9" s="3" t="inlineStr">
        <is>
          <t>Share-based Compensation Arrangement by Share-based Payment Award, Options, Outstanding, Weighted Average Exercise Price [Abstract]</t>
        </is>
      </c>
    </row>
    <row r="10">
      <c r="A10" s="4" t="inlineStr">
        <is>
          <t>Outstanding at the beginning</t>
        </is>
      </c>
      <c r="B10" s="8" t="n">
        <v>0.76</v>
      </c>
    </row>
    <row r="11">
      <c r="A11" s="4" t="inlineStr">
        <is>
          <t>Grants</t>
        </is>
      </c>
      <c r="B11" s="9" t="n">
        <v>1.27</v>
      </c>
    </row>
    <row r="12">
      <c r="A12" s="4" t="inlineStr">
        <is>
          <t>Forfeited</t>
        </is>
      </c>
      <c r="B12" s="9" t="n">
        <v>1.1</v>
      </c>
    </row>
    <row r="13">
      <c r="A13" s="4" t="inlineStr">
        <is>
          <t>Outstanding at the end</t>
        </is>
      </c>
      <c r="B13" s="9" t="n">
        <v>1.03</v>
      </c>
      <c r="C13" s="8" t="n">
        <v>0.76</v>
      </c>
    </row>
    <row r="14">
      <c r="A14" s="4" t="inlineStr">
        <is>
          <t>Exercisable</t>
        </is>
      </c>
      <c r="B14" s="8" t="n">
        <v>0.88</v>
      </c>
    </row>
    <row r="15">
      <c r="A15" s="3" t="inlineStr">
        <is>
          <t>Share-based Compensation Arrangement by Share-based Payment Award, Options, Additional Disclosures [Abstract]</t>
        </is>
      </c>
    </row>
    <row r="16">
      <c r="A16" s="4" t="inlineStr">
        <is>
          <t>Outstanding at the begining</t>
        </is>
      </c>
      <c r="B16" s="4" t="inlineStr">
        <is>
          <t>8 years 6 months 14 days</t>
        </is>
      </c>
      <c r="C16" s="4" t="inlineStr">
        <is>
          <t>8 years 10 days</t>
        </is>
      </c>
    </row>
    <row r="17">
      <c r="A17" s="4" t="inlineStr">
        <is>
          <t>Grants</t>
        </is>
      </c>
      <c r="B17" s="4" t="inlineStr">
        <is>
          <t>9 years 5 months 4 days</t>
        </is>
      </c>
    </row>
    <row r="18">
      <c r="A18" s="4" t="inlineStr">
        <is>
          <t>Outstanding at the end</t>
        </is>
      </c>
      <c r="B18" s="4" t="inlineStr">
        <is>
          <t>8 years 6 months 14 days</t>
        </is>
      </c>
    </row>
    <row r="19">
      <c r="A19" s="4" t="inlineStr">
        <is>
          <t>Exercisable</t>
        </is>
      </c>
      <c r="B19" s="4" t="inlineStr">
        <is>
          <t>7 years 11 months 23 days</t>
        </is>
      </c>
    </row>
    <row r="20">
      <c r="A20" s="4" t="inlineStr">
        <is>
          <t>Outstanding at the end</t>
        </is>
      </c>
      <c r="B20" s="6" t="n">
        <v>20397450</v>
      </c>
    </row>
    <row r="21">
      <c r="A21" s="4" t="inlineStr">
        <is>
          <t>Grants</t>
        </is>
      </c>
      <c r="B21" s="5" t="n">
        <v>12678074</v>
      </c>
    </row>
    <row r="22">
      <c r="A22" s="4" t="inlineStr">
        <is>
          <t>Outstanding at the beginning</t>
        </is>
      </c>
      <c r="B22" s="5" t="n">
        <v>28005016</v>
      </c>
      <c r="C22" s="6" t="n">
        <v>20397450</v>
      </c>
    </row>
    <row r="23">
      <c r="A23" s="4" t="inlineStr">
        <is>
          <t>Exercisable at the end</t>
        </is>
      </c>
      <c r="B23" s="6" t="n">
        <v>182836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26" customWidth="1" min="2" max="2"/>
    <col width="16" customWidth="1" min="3" max="3"/>
  </cols>
  <sheetData>
    <row r="1">
      <c r="A1" s="1" t="inlineStr">
        <is>
          <t>STOCK OPTIONS AND WARRANTS (Details 1) - $ / shares</t>
        </is>
      </c>
      <c r="B1" s="2" t="inlineStr">
        <is>
          <t>6 Months Ended</t>
        </is>
      </c>
      <c r="C1" s="2" t="inlineStr">
        <is>
          <t>12 Months Ended</t>
        </is>
      </c>
    </row>
    <row r="2">
      <c r="B2" s="2" t="inlineStr">
        <is>
          <t>Jun. 30, 2021</t>
        </is>
      </c>
      <c r="C2" s="2" t="inlineStr">
        <is>
          <t>Dec. 31, 2020</t>
        </is>
      </c>
    </row>
    <row r="3">
      <c r="A3" s="4" t="inlineStr">
        <is>
          <t>Exercise price</t>
        </is>
      </c>
      <c r="B3" s="8" t="n">
        <v>1.03</v>
      </c>
      <c r="C3" s="8" t="n">
        <v>0.76</v>
      </c>
    </row>
    <row r="4">
      <c r="A4" s="4" t="inlineStr">
        <is>
          <t>Number of options</t>
        </is>
      </c>
      <c r="B4" s="5" t="n">
        <v>17708356</v>
      </c>
      <c r="C4" s="5" t="n">
        <v>8312307</v>
      </c>
    </row>
    <row r="5">
      <c r="A5" s="4" t="inlineStr">
        <is>
          <t>Weighted average remaining life in years remaining life in years</t>
        </is>
      </c>
      <c r="B5" s="4" t="inlineStr">
        <is>
          <t>8 years 6 months 14 days</t>
        </is>
      </c>
      <c r="C5" s="4" t="inlineStr">
        <is>
          <t>8 years 10 days</t>
        </is>
      </c>
    </row>
    <row r="6">
      <c r="A6" s="4" t="inlineStr">
        <is>
          <t>Options exercisable number of options</t>
        </is>
      </c>
      <c r="B6" s="5" t="n">
        <v>10583562</v>
      </c>
    </row>
    <row r="7">
      <c r="A7" s="4" t="inlineStr">
        <is>
          <t>Stock Options Exercise price 0.86 [Member]</t>
        </is>
      </c>
    </row>
    <row r="8">
      <c r="A8" s="4" t="inlineStr">
        <is>
          <t>Exercise price</t>
        </is>
      </c>
      <c r="B8" s="8" t="n">
        <v>0.86</v>
      </c>
    </row>
    <row r="9">
      <c r="A9" s="4" t="inlineStr">
        <is>
          <t>Number of options</t>
        </is>
      </c>
      <c r="B9" s="5" t="n">
        <v>1148372</v>
      </c>
    </row>
    <row r="10">
      <c r="A10" s="4" t="inlineStr">
        <is>
          <t>Weighted average remaining life in years remaining life in years</t>
        </is>
      </c>
      <c r="B10" s="4" t="inlineStr">
        <is>
          <t>5 years 2 months 1 day</t>
        </is>
      </c>
    </row>
    <row r="11">
      <c r="A11" s="4" t="inlineStr">
        <is>
          <t>Options exercisable number of options</t>
        </is>
      </c>
      <c r="B11" s="5" t="n">
        <v>1148372</v>
      </c>
    </row>
    <row r="12">
      <c r="A12" s="4" t="inlineStr">
        <is>
          <t>Stock Options Exercise price 0.66 [Member]</t>
        </is>
      </c>
    </row>
    <row r="13">
      <c r="A13" s="4" t="inlineStr">
        <is>
          <t>Exercise price</t>
        </is>
      </c>
      <c r="B13" s="8" t="n">
        <v>0.66</v>
      </c>
    </row>
    <row r="14">
      <c r="A14" s="4" t="inlineStr">
        <is>
          <t>Number of options</t>
        </is>
      </c>
      <c r="B14" s="5" t="n">
        <v>4663935</v>
      </c>
    </row>
    <row r="15">
      <c r="A15" s="4" t="inlineStr">
        <is>
          <t>Weighted average remaining life in years remaining life in years</t>
        </is>
      </c>
      <c r="B15" s="4" t="inlineStr">
        <is>
          <t>7 years 4 months 2 days</t>
        </is>
      </c>
    </row>
    <row r="16">
      <c r="A16" s="4" t="inlineStr">
        <is>
          <t>Options exercisable number of options</t>
        </is>
      </c>
      <c r="B16" s="5" t="n">
        <v>4663935</v>
      </c>
    </row>
    <row r="17">
      <c r="A17" s="4" t="inlineStr">
        <is>
          <t>Stock Options Exercise price 0.89 [Member]</t>
        </is>
      </c>
    </row>
    <row r="18">
      <c r="A18" s="4" t="inlineStr">
        <is>
          <t>Exercise price</t>
        </is>
      </c>
      <c r="B18" s="8" t="n">
        <v>0.89</v>
      </c>
    </row>
    <row r="19">
      <c r="A19" s="4" t="inlineStr">
        <is>
          <t>Number of options</t>
        </is>
      </c>
      <c r="B19" s="5" t="n">
        <v>2500000</v>
      </c>
    </row>
    <row r="20">
      <c r="A20" s="4" t="inlineStr">
        <is>
          <t>Weighted average remaining life in years remaining life in years</t>
        </is>
      </c>
      <c r="B20" s="4" t="inlineStr">
        <is>
          <t>8 years 11 months 15 days</t>
        </is>
      </c>
    </row>
    <row r="21">
      <c r="A21" s="4" t="inlineStr">
        <is>
          <t>Options exercisable number of options</t>
        </is>
      </c>
      <c r="B21" s="5" t="n">
        <v>1504000</v>
      </c>
    </row>
    <row r="22">
      <c r="A22" s="4" t="inlineStr">
        <is>
          <t>Stock Option Exercise Price 0.57 [Member]</t>
        </is>
      </c>
    </row>
    <row r="23">
      <c r="A23" s="4" t="inlineStr">
        <is>
          <t>Exercise price</t>
        </is>
      </c>
      <c r="B23" s="8" t="n">
        <v>0.57</v>
      </c>
    </row>
    <row r="24">
      <c r="A24" s="4" t="inlineStr">
        <is>
          <t>Number of options</t>
        </is>
      </c>
      <c r="B24" s="5" t="n">
        <v>300000</v>
      </c>
    </row>
    <row r="25">
      <c r="A25" s="4" t="inlineStr">
        <is>
          <t>Weighted average remaining life in years remaining life in years</t>
        </is>
      </c>
      <c r="B25" s="4" t="inlineStr">
        <is>
          <t>9 years 8 months 1 day</t>
        </is>
      </c>
    </row>
    <row r="26">
      <c r="A26" s="4" t="inlineStr">
        <is>
          <t>Options exercisable number of options</t>
        </is>
      </c>
      <c r="B26" s="5" t="n">
        <v>300000</v>
      </c>
    </row>
    <row r="27">
      <c r="A27" s="4" t="inlineStr">
        <is>
          <t>Stock Option Exercise Price 1.1 [Member]</t>
        </is>
      </c>
    </row>
    <row r="28">
      <c r="A28" s="4" t="inlineStr">
        <is>
          <t>Exercise price</t>
        </is>
      </c>
      <c r="B28" s="8" t="n">
        <v>1.1</v>
      </c>
    </row>
    <row r="29">
      <c r="A29" s="4" t="inlineStr">
        <is>
          <t>Number of options</t>
        </is>
      </c>
      <c r="B29" s="5" t="n">
        <v>8046049</v>
      </c>
    </row>
    <row r="30">
      <c r="A30" s="4" t="inlineStr">
        <is>
          <t>Weighted average remaining life in years remaining life in years</t>
        </is>
      </c>
      <c r="B30" s="4" t="inlineStr">
        <is>
          <t>9 years 4 months 13 days</t>
        </is>
      </c>
    </row>
    <row r="31">
      <c r="A31" s="4" t="inlineStr">
        <is>
          <t>Options exercisable number of options</t>
        </is>
      </c>
      <c r="B31" s="5" t="n">
        <v>2700588</v>
      </c>
    </row>
    <row r="32">
      <c r="A32" s="4" t="inlineStr">
        <is>
          <t>Stock Option Exercise Price 2.84 [Member]</t>
        </is>
      </c>
    </row>
    <row r="33">
      <c r="A33" s="4" t="inlineStr">
        <is>
          <t>Exercise price</t>
        </is>
      </c>
      <c r="B33" s="8" t="n">
        <v>2.84</v>
      </c>
    </row>
    <row r="34">
      <c r="A34" s="4" t="inlineStr">
        <is>
          <t>Number of options</t>
        </is>
      </c>
      <c r="B34" s="5" t="n">
        <v>450000</v>
      </c>
    </row>
    <row r="35">
      <c r="A35" s="4" t="inlineStr">
        <is>
          <t>Weighted average remaining life in years remaining life in years</t>
        </is>
      </c>
      <c r="B35" s="4" t="inlineStr">
        <is>
          <t>9 years 9 months 29 days</t>
        </is>
      </c>
    </row>
    <row r="36">
      <c r="A36" s="4" t="inlineStr">
        <is>
          <t>Options exercisable number of options</t>
        </is>
      </c>
      <c r="B36" s="5" t="n">
        <v>250000</v>
      </c>
    </row>
    <row r="37">
      <c r="A37" s="4" t="inlineStr">
        <is>
          <t>Stock Option Exercise Price 2.75 [Member]</t>
        </is>
      </c>
    </row>
    <row r="38">
      <c r="A38" s="4" t="inlineStr">
        <is>
          <t>Exercise price</t>
        </is>
      </c>
      <c r="B38" s="8" t="n">
        <v>2.75</v>
      </c>
    </row>
    <row r="39">
      <c r="A39" s="4" t="inlineStr">
        <is>
          <t>Number of options</t>
        </is>
      </c>
      <c r="B39" s="5" t="n">
        <v>600000</v>
      </c>
    </row>
    <row r="40">
      <c r="A40" s="4" t="inlineStr">
        <is>
          <t>Weighted average remaining life in years remaining life in years</t>
        </is>
      </c>
      <c r="B40" s="4" t="inlineStr">
        <is>
          <t>9 years 10 months 6 days</t>
        </is>
      </c>
    </row>
    <row r="41">
      <c r="A41" s="4" t="inlineStr">
        <is>
          <t>Options exercisable number of options</t>
        </is>
      </c>
      <c r="B41" s="5" t="n">
        <v>166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4" customWidth="1" min="2" max="2"/>
  </cols>
  <sheetData>
    <row r="1">
      <c r="A1" s="1" t="inlineStr">
        <is>
          <t>STOCK OPTIONS AND WARRANTS (Details 2)</t>
        </is>
      </c>
      <c r="B1" s="2" t="inlineStr">
        <is>
          <t>6 Months Ended</t>
        </is>
      </c>
    </row>
    <row r="2">
      <c r="B2" s="2" t="inlineStr">
        <is>
          <t>Jun. 30, 2021$ / shares</t>
        </is>
      </c>
    </row>
    <row r="3">
      <c r="A3" s="4" t="inlineStr">
        <is>
          <t>Weighted average fair value of options granted</t>
        </is>
      </c>
      <c r="B3" s="8" t="n">
        <v>1.47</v>
      </c>
    </row>
    <row r="4">
      <c r="A4" s="4" t="inlineStr">
        <is>
          <t>Expected dividends yield</t>
        </is>
      </c>
      <c r="B4" s="4" t="inlineStr">
        <is>
          <t>0.00%</t>
        </is>
      </c>
    </row>
    <row r="5">
      <c r="A5" s="4" t="inlineStr">
        <is>
          <t>Forfeiture rate</t>
        </is>
      </c>
      <c r="B5" s="4" t="inlineStr">
        <is>
          <t>0.00%</t>
        </is>
      </c>
    </row>
    <row r="6">
      <c r="A6" s="4" t="inlineStr">
        <is>
          <t>Maximum [Member]</t>
        </is>
      </c>
    </row>
    <row r="7">
      <c r="A7" s="4" t="inlineStr">
        <is>
          <t>Expected life</t>
        </is>
      </c>
      <c r="B7" s="4" t="inlineStr">
        <is>
          <t>10 years</t>
        </is>
      </c>
    </row>
    <row r="8">
      <c r="A8" s="4" t="inlineStr">
        <is>
          <t>Risk-free interest rate</t>
        </is>
      </c>
      <c r="B8" s="4" t="inlineStr">
        <is>
          <t>1.56%</t>
        </is>
      </c>
    </row>
    <row r="9">
      <c r="A9" s="4" t="inlineStr">
        <is>
          <t>Expected volatility</t>
        </is>
      </c>
      <c r="B9" s="4" t="inlineStr">
        <is>
          <t>58.65%</t>
        </is>
      </c>
    </row>
    <row r="10">
      <c r="A10" s="4" t="inlineStr">
        <is>
          <t>Minimum [Member]</t>
        </is>
      </c>
    </row>
    <row r="11">
      <c r="A11" s="4" t="inlineStr">
        <is>
          <t>Expected life</t>
        </is>
      </c>
      <c r="B11" s="4" t="inlineStr">
        <is>
          <t>5 years</t>
        </is>
      </c>
    </row>
    <row r="12">
      <c r="A12" s="4" t="inlineStr">
        <is>
          <t>Risk-free interest rate</t>
        </is>
      </c>
      <c r="B12" s="4" t="inlineStr">
        <is>
          <t>0.01%</t>
        </is>
      </c>
    </row>
    <row r="13">
      <c r="A13" s="4" t="inlineStr">
        <is>
          <t>Expected volatility</t>
        </is>
      </c>
      <c r="B13"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TOCK OPTIONS AND WARRANTS (Details 3) - USD ($)</t>
        </is>
      </c>
      <c r="B1" s="2" t="inlineStr">
        <is>
          <t>6 Months Ended</t>
        </is>
      </c>
    </row>
    <row r="2">
      <c r="B2" s="2" t="inlineStr">
        <is>
          <t>Jun. 30, 2021</t>
        </is>
      </c>
      <c r="C2" s="2" t="inlineStr">
        <is>
          <t>Dec. 31, 2020</t>
        </is>
      </c>
    </row>
    <row r="3">
      <c r="A3" s="4" t="inlineStr">
        <is>
          <t>Exercise price (in dollars per share)</t>
        </is>
      </c>
      <c r="B3" s="8" t="n">
        <v>0.8</v>
      </c>
      <c r="C3" s="8" t="n">
        <v>0.73</v>
      </c>
    </row>
    <row r="4">
      <c r="A4" s="4" t="inlineStr">
        <is>
          <t>Number outstanding</t>
        </is>
      </c>
      <c r="B4" s="6" t="n">
        <v>8891240</v>
      </c>
      <c r="C4" s="6" t="n">
        <v>8585558</v>
      </c>
    </row>
    <row r="5">
      <c r="A5" s="4" t="inlineStr">
        <is>
          <t>Warrant Exercise price 0.86 [Member]</t>
        </is>
      </c>
    </row>
    <row r="6">
      <c r="A6" s="4" t="inlineStr">
        <is>
          <t>Exercise price (in dollars per share)</t>
        </is>
      </c>
      <c r="B6" s="8" t="n">
        <v>0.86</v>
      </c>
    </row>
    <row r="7">
      <c r="A7" s="4" t="inlineStr">
        <is>
          <t>Number outstanding</t>
        </is>
      </c>
      <c r="B7" s="6" t="n">
        <v>3850709</v>
      </c>
    </row>
    <row r="8">
      <c r="A8" s="4" t="inlineStr">
        <is>
          <t>Weighted average remaining contractual life (years)</t>
        </is>
      </c>
      <c r="B8" s="4" t="inlineStr">
        <is>
          <t>5 years 10 months 13 days</t>
        </is>
      </c>
    </row>
    <row r="9">
      <c r="A9" s="4" t="inlineStr">
        <is>
          <t>Weighted average exercise price</t>
        </is>
      </c>
      <c r="B9" s="8" t="n">
        <v>0.86</v>
      </c>
    </row>
    <row r="10">
      <c r="A10" s="4" t="inlineStr">
        <is>
          <t>Number exercisable</t>
        </is>
      </c>
      <c r="B10" s="5" t="n">
        <v>3850709</v>
      </c>
    </row>
    <row r="11">
      <c r="A11" s="4" t="inlineStr">
        <is>
          <t>Weighted average remaining contractual life (years)</t>
        </is>
      </c>
      <c r="B11" s="4" t="inlineStr">
        <is>
          <t>5 years 10 months 13 days</t>
        </is>
      </c>
    </row>
    <row r="12">
      <c r="A12" s="4" t="inlineStr">
        <is>
          <t>Warrant Exercise price 0.38 [Member]</t>
        </is>
      </c>
    </row>
    <row r="13">
      <c r="A13" s="4" t="inlineStr">
        <is>
          <t>Exercise price (in dollars per share)</t>
        </is>
      </c>
      <c r="B13" s="8" t="n">
        <v>0.38</v>
      </c>
    </row>
    <row r="14">
      <c r="A14" s="4" t="inlineStr">
        <is>
          <t>Number outstanding</t>
        </is>
      </c>
      <c r="B14" s="6" t="n">
        <v>2000000</v>
      </c>
    </row>
    <row r="15">
      <c r="A15" s="4" t="inlineStr">
        <is>
          <t>Weighted average remaining contractual life (years)</t>
        </is>
      </c>
      <c r="B15" s="4" t="inlineStr">
        <is>
          <t>5 years 5 months 8 days</t>
        </is>
      </c>
    </row>
    <row r="16">
      <c r="A16" s="4" t="inlineStr">
        <is>
          <t>Weighted average exercise price</t>
        </is>
      </c>
      <c r="B16" s="8" t="n">
        <v>0.38</v>
      </c>
    </row>
    <row r="17">
      <c r="A17" s="4" t="inlineStr">
        <is>
          <t>Number exercisable</t>
        </is>
      </c>
      <c r="B17" s="5" t="n">
        <v>2000000</v>
      </c>
    </row>
    <row r="18">
      <c r="A18" s="4" t="inlineStr">
        <is>
          <t>Weighted average remaining contractual life (years)</t>
        </is>
      </c>
      <c r="B18" s="4" t="inlineStr">
        <is>
          <t>5 years 5 months 8 days</t>
        </is>
      </c>
    </row>
    <row r="19">
      <c r="A19" s="4" t="inlineStr">
        <is>
          <t>Warrant Exercise price 0.75 [Member]</t>
        </is>
      </c>
    </row>
    <row r="20">
      <c r="A20" s="4" t="inlineStr">
        <is>
          <t>Exercise price (in dollars per share)</t>
        </is>
      </c>
      <c r="B20" s="8" t="n">
        <v>0.75</v>
      </c>
    </row>
    <row r="21">
      <c r="A21" s="4" t="inlineStr">
        <is>
          <t>Number outstanding</t>
        </is>
      </c>
      <c r="B21" s="6" t="n">
        <v>2666667</v>
      </c>
    </row>
    <row r="22">
      <c r="A22" s="4" t="inlineStr">
        <is>
          <t>Weighted average remaining contractual life (years)</t>
        </is>
      </c>
      <c r="B22" s="4" t="inlineStr">
        <is>
          <t>8 years 8 months 12 days</t>
        </is>
      </c>
    </row>
    <row r="23">
      <c r="A23" s="4" t="inlineStr">
        <is>
          <t>Weighted average exercise price</t>
        </is>
      </c>
      <c r="B23" s="8" t="n">
        <v>0.75</v>
      </c>
    </row>
    <row r="24">
      <c r="A24" s="4" t="inlineStr">
        <is>
          <t>Number exercisable</t>
        </is>
      </c>
      <c r="B24" s="5" t="n">
        <v>2666667</v>
      </c>
    </row>
    <row r="25">
      <c r="A25" s="4" t="inlineStr">
        <is>
          <t>Weighted average remaining contractual life (years)</t>
        </is>
      </c>
      <c r="B25" s="4" t="inlineStr">
        <is>
          <t>8 years 8 months 12 days</t>
        </is>
      </c>
    </row>
    <row r="26">
      <c r="A26" s="4" t="inlineStr">
        <is>
          <t>Warrant Exercise price 2.75 [Member]</t>
        </is>
      </c>
    </row>
    <row r="27">
      <c r="A27" s="4" t="inlineStr">
        <is>
          <t>Exercise price (in dollars per share)</t>
        </is>
      </c>
      <c r="B27" s="8" t="n">
        <v>2.75</v>
      </c>
    </row>
    <row r="28">
      <c r="A28" s="4" t="inlineStr">
        <is>
          <t>Number outstanding</t>
        </is>
      </c>
      <c r="B28" s="6" t="n">
        <v>323864</v>
      </c>
    </row>
    <row r="29">
      <c r="A29" s="4" t="inlineStr">
        <is>
          <t>Weighted average remaining contractual life (years)</t>
        </is>
      </c>
      <c r="B29" s="4" t="inlineStr">
        <is>
          <t>1 year 5 months 1 day</t>
        </is>
      </c>
    </row>
    <row r="30">
      <c r="A30" s="4" t="inlineStr">
        <is>
          <t>Weighted average exercise price</t>
        </is>
      </c>
      <c r="B30" s="8" t="n">
        <v>2.75</v>
      </c>
    </row>
    <row r="31">
      <c r="A31" s="4" t="inlineStr">
        <is>
          <t>Number exercisable</t>
        </is>
      </c>
      <c r="B31" s="5" t="n">
        <v>323864</v>
      </c>
    </row>
    <row r="32">
      <c r="A32" s="4" t="inlineStr">
        <is>
          <t>Weighted average remaining contractual life (years)</t>
        </is>
      </c>
      <c r="B32" s="4" t="inlineStr">
        <is>
          <t>1 year 5 months 1 day</t>
        </is>
      </c>
    </row>
    <row r="33">
      <c r="A33" s="4" t="inlineStr">
        <is>
          <t>Warrant Exercise price 2.80 [Member]</t>
        </is>
      </c>
    </row>
    <row r="34">
      <c r="A34" s="4" t="inlineStr">
        <is>
          <t>Exercise price (in dollars per share)</t>
        </is>
      </c>
      <c r="B34" s="8" t="n">
        <v>2.8</v>
      </c>
    </row>
    <row r="35">
      <c r="A35" s="4" t="inlineStr">
        <is>
          <t>Number outstanding</t>
        </is>
      </c>
      <c r="B35" s="6" t="n">
        <v>50000</v>
      </c>
    </row>
    <row r="36">
      <c r="A36" s="4" t="inlineStr">
        <is>
          <t>Weighted average remaining contractual life (years)</t>
        </is>
      </c>
      <c r="B36" s="4" t="inlineStr">
        <is>
          <t>9 years 9 months 25 days</t>
        </is>
      </c>
    </row>
    <row r="37">
      <c r="A37" s="4" t="inlineStr">
        <is>
          <t>Weighted average exercise price</t>
        </is>
      </c>
      <c r="B37" s="8" t="n">
        <v>2.8</v>
      </c>
    </row>
    <row r="38">
      <c r="A38" s="4" t="inlineStr">
        <is>
          <t>Number exercisable</t>
        </is>
      </c>
      <c r="B38" s="5" t="n">
        <v>50000</v>
      </c>
    </row>
    <row r="39">
      <c r="A39" s="4" t="inlineStr">
        <is>
          <t>Weighted average remaining contractual life (years)</t>
        </is>
      </c>
      <c r="B39" s="4" t="inlineStr">
        <is>
          <t>9 years 9 months 25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STOCK OPTIONS AND WARRANTS (Details 4)</t>
        </is>
      </c>
      <c r="B1" s="2" t="inlineStr">
        <is>
          <t>6 Months Ended</t>
        </is>
      </c>
    </row>
    <row r="2">
      <c r="B2" s="2" t="inlineStr">
        <is>
          <t>Jun. 30, 2021USD ($)$ / sharesshares</t>
        </is>
      </c>
    </row>
    <row r="3">
      <c r="A3" s="3" t="inlineStr">
        <is>
          <t>Number of shares</t>
        </is>
      </c>
    </row>
    <row r="4">
      <c r="A4" s="4" t="inlineStr">
        <is>
          <t>Outstanding at beginning | $</t>
        </is>
      </c>
      <c r="B4" s="6" t="n">
        <v>8585558</v>
      </c>
    </row>
    <row r="5">
      <c r="A5" s="4" t="inlineStr">
        <is>
          <t>Issued | shares</t>
        </is>
      </c>
      <c r="B5" s="5" t="n">
        <v>305682</v>
      </c>
    </row>
    <row r="6">
      <c r="A6" s="4" t="inlineStr">
        <is>
          <t>Outstanding at ending | $</t>
        </is>
      </c>
      <c r="B6" s="6" t="n">
        <v>8891240</v>
      </c>
    </row>
    <row r="7">
      <c r="A7" s="3" t="inlineStr">
        <is>
          <t>Weighted average exercise price per share</t>
        </is>
      </c>
    </row>
    <row r="8">
      <c r="A8" s="4" t="inlineStr">
        <is>
          <t>Outstanding at beginning</t>
        </is>
      </c>
      <c r="B8" s="8" t="n">
        <v>0.73</v>
      </c>
    </row>
    <row r="9">
      <c r="A9" s="4" t="inlineStr">
        <is>
          <t>Issued</t>
        </is>
      </c>
      <c r="B9" s="9" t="n">
        <v>2.76</v>
      </c>
    </row>
    <row r="10">
      <c r="A10" s="4" t="inlineStr">
        <is>
          <t>Outstanding at ending</t>
        </is>
      </c>
      <c r="B10" s="8" t="n">
        <v>0.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24" customWidth="1" min="2" max="2"/>
  </cols>
  <sheetData>
    <row r="1">
      <c r="A1" s="1" t="inlineStr">
        <is>
          <t>STOCK OPTIONS AND WARRANTS (Details 5) - Warrant [Member]</t>
        </is>
      </c>
      <c r="B1" s="2" t="inlineStr">
        <is>
          <t>Jun. 30, 2021$ / shares</t>
        </is>
      </c>
    </row>
    <row r="2">
      <c r="A2" s="4" t="inlineStr">
        <is>
          <t>Weighted average fair value of warrants granted</t>
        </is>
      </c>
      <c r="B2" s="8" t="n">
        <v>1.09</v>
      </c>
    </row>
    <row r="3">
      <c r="A3" s="4" t="inlineStr">
        <is>
          <t>Expected Dividend Yield [Member]</t>
        </is>
      </c>
    </row>
    <row r="4">
      <c r="A4" s="4" t="inlineStr">
        <is>
          <t>Warrants outstanding, measurement input</t>
        </is>
      </c>
      <c r="B4" s="5" t="n">
        <v>0</v>
      </c>
    </row>
    <row r="5">
      <c r="A5" s="4" t="inlineStr">
        <is>
          <t>Forfeiture Rate [Member]</t>
        </is>
      </c>
    </row>
    <row r="6">
      <c r="A6" s="4" t="inlineStr">
        <is>
          <t>Warrants outstanding, measurement input</t>
        </is>
      </c>
      <c r="B6" s="5" t="n">
        <v>0</v>
      </c>
    </row>
    <row r="7">
      <c r="A7" s="4" t="inlineStr">
        <is>
          <t>Minimum [Member]</t>
        </is>
      </c>
    </row>
    <row r="8">
      <c r="A8" s="4" t="inlineStr">
        <is>
          <t>Warrant term</t>
        </is>
      </c>
      <c r="B8" s="4" t="inlineStr">
        <is>
          <t>1 year 9 months</t>
        </is>
      </c>
    </row>
    <row r="9">
      <c r="A9" s="4" t="inlineStr">
        <is>
          <t>Minimum [Member] | Risk Free Interest Rate [Member]</t>
        </is>
      </c>
    </row>
    <row r="10">
      <c r="A10" s="4" t="inlineStr">
        <is>
          <t>Warrants outstanding, measurement input</t>
        </is>
      </c>
      <c r="B10" s="9" t="n">
        <v>0.15</v>
      </c>
    </row>
    <row r="11">
      <c r="A11" s="4" t="inlineStr">
        <is>
          <t>Minimum [Member] | Expected Stock Volatility [Member]</t>
        </is>
      </c>
    </row>
    <row r="12">
      <c r="A12" s="4" t="inlineStr">
        <is>
          <t>Warrants outstanding, measurement input</t>
        </is>
      </c>
      <c r="B12" s="9" t="n">
        <v>57.3</v>
      </c>
    </row>
    <row r="13">
      <c r="A13" s="4" t="inlineStr">
        <is>
          <t>Maximum [Member]</t>
        </is>
      </c>
    </row>
    <row r="14">
      <c r="A14" s="4" t="inlineStr">
        <is>
          <t>Warrant term</t>
        </is>
      </c>
      <c r="B14" s="4" t="inlineStr">
        <is>
          <t>10 years</t>
        </is>
      </c>
    </row>
    <row r="15">
      <c r="A15" s="4" t="inlineStr">
        <is>
          <t>Maximum [Member] | Risk Free Interest Rate [Member]</t>
        </is>
      </c>
    </row>
    <row r="16">
      <c r="A16" s="4" t="inlineStr">
        <is>
          <t>Warrants outstanding, measurement input</t>
        </is>
      </c>
      <c r="B16" s="9" t="n">
        <v>1.58</v>
      </c>
    </row>
    <row r="17">
      <c r="A17" s="4" t="inlineStr">
        <is>
          <t>Maximum [Member] | Expected Stock Volatility [Member]</t>
        </is>
      </c>
    </row>
    <row r="18">
      <c r="A18" s="4" t="inlineStr">
        <is>
          <t>Warrants outstanding, measurement input</t>
        </is>
      </c>
      <c r="B18" s="9" t="n">
        <v>6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 OPTIONS AND WARRANTS (Details Narrative) - USD ($)</t>
        </is>
      </c>
      <c r="B1" s="2" t="inlineStr">
        <is>
          <t>1 Months Ended</t>
        </is>
      </c>
      <c r="C1" s="2" t="inlineStr">
        <is>
          <t>3 Months Ended</t>
        </is>
      </c>
      <c r="E1" s="2" t="inlineStr">
        <is>
          <t>6 Months Ended</t>
        </is>
      </c>
      <c r="G1" s="2" t="inlineStr">
        <is>
          <t>12 Months Ended</t>
        </is>
      </c>
    </row>
    <row r="2">
      <c r="B2" s="2" t="inlineStr">
        <is>
          <t>Mar. 31, 2021</t>
        </is>
      </c>
      <c r="C2" s="2" t="inlineStr">
        <is>
          <t>Jun. 30, 2021</t>
        </is>
      </c>
      <c r="D2" s="2" t="inlineStr">
        <is>
          <t>Jun. 30, 2020</t>
        </is>
      </c>
      <c r="E2" s="2" t="inlineStr">
        <is>
          <t>Jun. 30, 2021</t>
        </is>
      </c>
      <c r="F2" s="2" t="inlineStr">
        <is>
          <t>Jun. 30, 2020</t>
        </is>
      </c>
      <c r="G2" s="2" t="inlineStr">
        <is>
          <t>Dec. 31, 2020</t>
        </is>
      </c>
    </row>
    <row r="3">
      <c r="A3" s="4" t="inlineStr">
        <is>
          <t>Stock-based compensation expense</t>
        </is>
      </c>
      <c r="C3" s="6" t="n">
        <v>1482747</v>
      </c>
      <c r="D3" s="6" t="n">
        <v>0</v>
      </c>
      <c r="E3" s="6" t="n">
        <v>6902547</v>
      </c>
      <c r="F3" s="6" t="n">
        <v>0</v>
      </c>
    </row>
    <row r="4">
      <c r="A4" s="4" t="inlineStr">
        <is>
          <t>Number of warrants issued</t>
        </is>
      </c>
      <c r="E4" s="5" t="n">
        <v>50000</v>
      </c>
    </row>
    <row r="5">
      <c r="A5" s="4" t="inlineStr">
        <is>
          <t>Liabilities owed</t>
        </is>
      </c>
      <c r="C5" s="5" t="n">
        <v>5100298</v>
      </c>
      <c r="E5" s="6" t="n">
        <v>5100298</v>
      </c>
      <c r="G5" s="6" t="n">
        <v>5964500</v>
      </c>
    </row>
    <row r="6">
      <c r="A6" s="4" t="inlineStr">
        <is>
          <t>Warrants issued for severance</t>
        </is>
      </c>
      <c r="C6" s="6" t="n">
        <v>82000</v>
      </c>
      <c r="E6" s="6" t="n">
        <v>82000</v>
      </c>
    </row>
    <row r="7">
      <c r="A7" s="4" t="inlineStr">
        <is>
          <t>Grants</t>
        </is>
      </c>
      <c r="E7" s="5" t="n">
        <v>9520216</v>
      </c>
    </row>
    <row r="8">
      <c r="A8" s="4" t="inlineStr">
        <is>
          <t>Senior Secured Convertible Promissory Debentures [Member]</t>
        </is>
      </c>
    </row>
    <row r="9">
      <c r="A9" s="4" t="inlineStr">
        <is>
          <t>Number of warrants issued</t>
        </is>
      </c>
      <c r="E9" s="5" t="n">
        <v>110227</v>
      </c>
    </row>
    <row r="10">
      <c r="A10" s="4" t="inlineStr">
        <is>
          <t>Value of warrants issued</t>
        </is>
      </c>
      <c r="E10" s="6" t="n">
        <v>600000</v>
      </c>
    </row>
    <row r="11">
      <c r="A11" s="4" t="inlineStr">
        <is>
          <t>Additional debt discount</t>
        </is>
      </c>
      <c r="E11" s="6" t="n">
        <v>59212</v>
      </c>
    </row>
    <row r="12">
      <c r="A12" s="4" t="inlineStr">
        <is>
          <t>Related Party Convertible Debentures</t>
        </is>
      </c>
    </row>
    <row r="13">
      <c r="A13" s="4" t="inlineStr">
        <is>
          <t>Number of warrants issued</t>
        </is>
      </c>
      <c r="E13" s="5" t="n">
        <v>145455</v>
      </c>
    </row>
    <row r="14">
      <c r="A14" s="4" t="inlineStr">
        <is>
          <t>Value of warrants issued</t>
        </is>
      </c>
      <c r="E14" s="6" t="n">
        <v>1600000</v>
      </c>
    </row>
    <row r="15">
      <c r="A15" s="4" t="inlineStr">
        <is>
          <t>Additional debt discount</t>
        </is>
      </c>
      <c r="E15" s="6" t="n">
        <v>128733</v>
      </c>
    </row>
    <row r="16">
      <c r="A16" s="4" t="inlineStr">
        <is>
          <t>Stock Options [Member]</t>
        </is>
      </c>
    </row>
    <row r="17">
      <c r="A17" s="4" t="inlineStr">
        <is>
          <t>Stock price (in dollars per share)</t>
        </is>
      </c>
      <c r="C17" s="8" t="n">
        <v>2.6</v>
      </c>
      <c r="E17" s="8" t="n">
        <v>2.6</v>
      </c>
    </row>
    <row r="18">
      <c r="A18" s="4" t="inlineStr">
        <is>
          <t>Number of options issued</t>
        </is>
      </c>
      <c r="E18" s="5" t="n">
        <v>9520216</v>
      </c>
    </row>
    <row r="19">
      <c r="A19" s="4" t="inlineStr">
        <is>
          <t>Price per option (in dollars per share)</t>
        </is>
      </c>
      <c r="E19" s="8" t="n">
        <v>1.47</v>
      </c>
    </row>
    <row r="20">
      <c r="A20" s="4" t="inlineStr">
        <is>
          <t>Share-based Payment Arrangement, Option [Member]</t>
        </is>
      </c>
    </row>
    <row r="21">
      <c r="A21" s="4" t="inlineStr">
        <is>
          <t>Stock-based compensation expense</t>
        </is>
      </c>
      <c r="E21" s="6" t="n">
        <v>6902547</v>
      </c>
    </row>
    <row r="22">
      <c r="A22" s="4" t="inlineStr">
        <is>
          <t>2020 Equity Incentive Compensation Plan [Member]</t>
        </is>
      </c>
    </row>
    <row r="23">
      <c r="A23" s="4" t="inlineStr">
        <is>
          <t>Grants</t>
        </is>
      </c>
      <c r="G23" s="5" t="n">
        <v>8470216</v>
      </c>
    </row>
    <row r="24">
      <c r="A24" s="4" t="inlineStr">
        <is>
          <t>2020 Equity Incentive Compensation Plan [Member] | Employees and Non Employees [Member]</t>
        </is>
      </c>
    </row>
    <row r="25">
      <c r="A25" s="4" t="inlineStr">
        <is>
          <t>Grants</t>
        </is>
      </c>
      <c r="B25" s="5" t="n">
        <v>16045216</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Aug. 05, 2021</t>
        </is>
      </c>
      <c r="C1" s="2" t="inlineStr">
        <is>
          <t>Jul. 16, 2021</t>
        </is>
      </c>
      <c r="D1" s="2" t="inlineStr">
        <is>
          <t>Jul. 01, 2021</t>
        </is>
      </c>
      <c r="E1" s="2" t="inlineStr">
        <is>
          <t>Jan. 08, 2021</t>
        </is>
      </c>
      <c r="F1" s="2" t="inlineStr">
        <is>
          <t>Dec. 01, 2020</t>
        </is>
      </c>
      <c r="G1" s="2" t="inlineStr">
        <is>
          <t>Apr. 30, 2021</t>
        </is>
      </c>
      <c r="H1" s="2" t="inlineStr">
        <is>
          <t>Jun. 30, 2021</t>
        </is>
      </c>
      <c r="I1" s="2" t="inlineStr">
        <is>
          <t>Jun. 30, 2020</t>
        </is>
      </c>
      <c r="J1" s="2" t="inlineStr">
        <is>
          <t>Dec. 31, 2020</t>
        </is>
      </c>
    </row>
    <row r="2">
      <c r="A2" s="4" t="inlineStr">
        <is>
          <t>Number of shares issued</t>
        </is>
      </c>
      <c r="H2" s="5" t="n">
        <v>2524000</v>
      </c>
      <c r="I2" s="5" t="n">
        <v>1040000</v>
      </c>
    </row>
    <row r="3">
      <c r="A3" s="4" t="inlineStr">
        <is>
          <t>Number of warrants issued</t>
        </is>
      </c>
      <c r="H3" s="5" t="n">
        <v>50000</v>
      </c>
    </row>
    <row r="4">
      <c r="A4" s="4" t="inlineStr">
        <is>
          <t>Exercise price (in dollars per share)</t>
        </is>
      </c>
      <c r="H4" s="8" t="n">
        <v>0.8</v>
      </c>
      <c r="J4" s="8" t="n">
        <v>0.73</v>
      </c>
    </row>
    <row r="5">
      <c r="A5" s="4" t="inlineStr">
        <is>
          <t>Shares to be issued for loan conversion</t>
        </is>
      </c>
      <c r="H5" s="5" t="n">
        <v>1003618</v>
      </c>
    </row>
    <row r="6">
      <c r="A6" s="4" t="inlineStr">
        <is>
          <t>Loan Agreement - Amendment 2 [Member]</t>
        </is>
      </c>
    </row>
    <row r="7">
      <c r="A7" s="4" t="inlineStr">
        <is>
          <t>Number of shares issued</t>
        </is>
      </c>
      <c r="E7" s="5" t="n">
        <v>1003618</v>
      </c>
    </row>
    <row r="8">
      <c r="A8" s="4" t="inlineStr">
        <is>
          <t>Senior Secured Convertible Promissory Debentures [Member]</t>
        </is>
      </c>
    </row>
    <row r="9">
      <c r="A9" s="4" t="inlineStr">
        <is>
          <t>Number of warrants issued</t>
        </is>
      </c>
      <c r="H9" s="5" t="n">
        <v>110227</v>
      </c>
    </row>
    <row r="10">
      <c r="A10" s="4" t="inlineStr">
        <is>
          <t>Senior Secured Convertible Promissory Debentures [Member] | Private Placement [Member]</t>
        </is>
      </c>
    </row>
    <row r="11">
      <c r="A11" s="4" t="inlineStr">
        <is>
          <t>Debt face amount</t>
        </is>
      </c>
      <c r="F11" s="6" t="n">
        <v>3000000</v>
      </c>
      <c r="G11" s="6" t="n">
        <v>3100000</v>
      </c>
    </row>
    <row r="12">
      <c r="A12" s="4" t="inlineStr">
        <is>
          <t>Minimum subscription amount</t>
        </is>
      </c>
      <c r="F12" s="5" t="n">
        <v>250000</v>
      </c>
    </row>
    <row r="13">
      <c r="A13" s="4" t="inlineStr">
        <is>
          <t>Aggregate exercise price</t>
        </is>
      </c>
      <c r="F13" s="6" t="n">
        <v>750000</v>
      </c>
      <c r="G13" s="6" t="n">
        <v>903125</v>
      </c>
    </row>
    <row r="14">
      <c r="A14" s="4" t="inlineStr">
        <is>
          <t>Number of aggregate exercisable warrant shares</t>
        </is>
      </c>
      <c r="F14" s="5" t="n">
        <v>272727</v>
      </c>
      <c r="G14" s="5" t="n">
        <v>328409</v>
      </c>
    </row>
    <row r="15">
      <c r="A15" s="4" t="inlineStr">
        <is>
          <t>Subsequent Event [Member]</t>
        </is>
      </c>
    </row>
    <row r="16">
      <c r="A16" s="4" t="inlineStr">
        <is>
          <t>Convertible debt principal</t>
        </is>
      </c>
      <c r="D16" s="6" t="n">
        <v>216156</v>
      </c>
    </row>
    <row r="17">
      <c r="A17" s="4" t="inlineStr">
        <is>
          <t>Total loan amount to be converted</t>
        </is>
      </c>
      <c r="D17" s="5" t="n">
        <v>216156</v>
      </c>
    </row>
    <row r="18">
      <c r="A18" s="4" t="inlineStr">
        <is>
          <t>Accrued interest on debt instrument converted</t>
        </is>
      </c>
      <c r="D18" s="6" t="n">
        <v>1750</v>
      </c>
    </row>
    <row r="19">
      <c r="A19" s="4" t="inlineStr">
        <is>
          <t>Shares to be issued for loan conversion</t>
        </is>
      </c>
      <c r="D19" s="5" t="n">
        <v>363176</v>
      </c>
    </row>
    <row r="20">
      <c r="A20" s="4" t="inlineStr">
        <is>
          <t>Subsequent Event [Member] | Private Placement [Member]</t>
        </is>
      </c>
    </row>
    <row r="21">
      <c r="A21" s="4" t="inlineStr">
        <is>
          <t>Aggregate offering amount</t>
        </is>
      </c>
      <c r="C21" s="6" t="n">
        <v>10000000</v>
      </c>
    </row>
    <row r="22">
      <c r="A22" s="4" t="inlineStr">
        <is>
          <t>Number of shares issued</t>
        </is>
      </c>
      <c r="C22" s="5" t="n">
        <v>8000000</v>
      </c>
    </row>
    <row r="23">
      <c r="A23" s="4" t="inlineStr">
        <is>
          <t>Number of warrants issued</t>
        </is>
      </c>
      <c r="C23" s="5" t="n">
        <v>8000000</v>
      </c>
    </row>
    <row r="24">
      <c r="A24" s="4" t="inlineStr">
        <is>
          <t>Exercise price (in dollars per share)</t>
        </is>
      </c>
      <c r="C24" s="8" t="n">
        <v>2.75</v>
      </c>
    </row>
    <row r="25">
      <c r="A25" s="4" t="inlineStr">
        <is>
          <t>Aggregate purchase price</t>
        </is>
      </c>
      <c r="C25" s="8" t="n">
        <v>1.25</v>
      </c>
    </row>
    <row r="26">
      <c r="A26" s="4" t="inlineStr">
        <is>
          <t>Proceeds from offering</t>
        </is>
      </c>
      <c r="B26" s="6" t="n">
        <v>2750000</v>
      </c>
    </row>
    <row r="27">
      <c r="A27" s="4" t="inlineStr">
        <is>
          <t>Subsequent Event [Member] | Senior Secured Convertible Promissory Debentures [Member]</t>
        </is>
      </c>
    </row>
    <row r="28">
      <c r="A28" s="4" t="inlineStr">
        <is>
          <t>Exercise price (in dollars per share)</t>
        </is>
      </c>
      <c r="D28" s="8" t="n">
        <v>2.75</v>
      </c>
    </row>
    <row r="29">
      <c r="A29" s="4" t="inlineStr">
        <is>
          <t>Debt face amount</t>
        </is>
      </c>
      <c r="D29" s="6" t="n">
        <v>400000</v>
      </c>
    </row>
    <row r="30">
      <c r="A30" s="4" t="inlineStr">
        <is>
          <t>Number of warrants issued to purchase common stock</t>
        </is>
      </c>
      <c r="D30" s="5" t="n">
        <v>36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loss</t>
        </is>
      </c>
      <c r="B4" s="6" t="n">
        <v>-3924343</v>
      </c>
      <c r="C4" s="6" t="n">
        <v>-8247115</v>
      </c>
      <c r="D4" s="6" t="n">
        <v>-1408888</v>
      </c>
      <c r="E4" s="6" t="n">
        <v>-6484087</v>
      </c>
      <c r="F4" s="6" t="n">
        <v>-12171458</v>
      </c>
      <c r="G4" s="6" t="n">
        <v>-7892975</v>
      </c>
    </row>
    <row r="5">
      <c r="A5" s="3" t="inlineStr">
        <is>
          <t>Adjustments to reconcile net loss to net cash used in operating activities:</t>
        </is>
      </c>
    </row>
    <row r="6">
      <c r="A6" s="4" t="inlineStr">
        <is>
          <t>Amortization of debt discount</t>
        </is>
      </c>
      <c r="F6" s="5" t="n">
        <v>770546</v>
      </c>
      <c r="G6" s="5" t="n">
        <v>302104</v>
      </c>
    </row>
    <row r="7">
      <c r="A7" s="4" t="inlineStr">
        <is>
          <t>Depreciation and amortization expense</t>
        </is>
      </c>
      <c r="F7" s="5" t="n">
        <v>733651</v>
      </c>
      <c r="G7" s="5" t="n">
        <v>118363</v>
      </c>
    </row>
    <row r="8">
      <c r="A8" s="4" t="inlineStr">
        <is>
          <t>Amortization of license contract assets</t>
        </is>
      </c>
      <c r="F8" s="5" t="n">
        <v>610397</v>
      </c>
    </row>
    <row r="9">
      <c r="A9" s="4" t="inlineStr">
        <is>
          <t>Amortization of right-of-use assets</t>
        </is>
      </c>
      <c r="F9" s="5" t="n">
        <v>72388</v>
      </c>
      <c r="G9" s="5" t="n">
        <v>66165</v>
      </c>
    </row>
    <row r="10">
      <c r="A10" s="4" t="inlineStr">
        <is>
          <t>Bad debt expense</t>
        </is>
      </c>
      <c r="F10" s="5" t="n">
        <v>146637</v>
      </c>
    </row>
    <row r="11">
      <c r="A11" s="4" t="inlineStr">
        <is>
          <t>Gain on extinguishment of debt</t>
        </is>
      </c>
      <c r="B11" s="5" t="n">
        <v>-579486</v>
      </c>
      <c r="F11" s="5" t="n">
        <v>-579486</v>
      </c>
    </row>
    <row r="12">
      <c r="A12" s="4" t="inlineStr">
        <is>
          <t>Warrants issued for severance</t>
        </is>
      </c>
      <c r="F12" s="5" t="n">
        <v>82000</v>
      </c>
    </row>
    <row r="13">
      <c r="A13" s="4" t="inlineStr">
        <is>
          <t>Stock-based compensation</t>
        </is>
      </c>
      <c r="F13" s="5" t="n">
        <v>6902547</v>
      </c>
      <c r="G13" s="5" t="n">
        <v>1671798</v>
      </c>
    </row>
    <row r="14">
      <c r="A14" s="4" t="inlineStr">
        <is>
          <t>Inducement expense</t>
        </is>
      </c>
      <c r="G14" s="5" t="n">
        <v>3793406</v>
      </c>
    </row>
    <row r="15">
      <c r="A15" s="4" t="inlineStr">
        <is>
          <t>Equity method investment income</t>
        </is>
      </c>
      <c r="F15" s="5" t="n">
        <v>-1551</v>
      </c>
    </row>
    <row r="16">
      <c r="A16" s="3" t="inlineStr">
        <is>
          <t>Change in operating assets and liabilities:</t>
        </is>
      </c>
    </row>
    <row r="17">
      <c r="A17" s="4" t="inlineStr">
        <is>
          <t>Accounts receivable</t>
        </is>
      </c>
      <c r="F17" s="5" t="n">
        <v>-180839</v>
      </c>
      <c r="G17" s="5" t="n">
        <v>74896</v>
      </c>
    </row>
    <row r="18">
      <c r="A18" s="4" t="inlineStr">
        <is>
          <t>Prepaid income tax</t>
        </is>
      </c>
      <c r="F18" s="5" t="n">
        <v>1661</v>
      </c>
    </row>
    <row r="19">
      <c r="A19" s="4" t="inlineStr">
        <is>
          <t>Inventory</t>
        </is>
      </c>
      <c r="F19" s="5" t="n">
        <v>63204</v>
      </c>
      <c r="G19" s="5" t="n">
        <v>-48215</v>
      </c>
    </row>
    <row r="20">
      <c r="A20" s="4" t="inlineStr">
        <is>
          <t>Prepaid expenses</t>
        </is>
      </c>
      <c r="F20" s="5" t="n">
        <v>-251588</v>
      </c>
      <c r="G20" s="5" t="n">
        <v>-70609</v>
      </c>
    </row>
    <row r="21">
      <c r="A21" s="4" t="inlineStr">
        <is>
          <t>Prepaid income tax</t>
        </is>
      </c>
      <c r="G21" s="5" t="n">
        <v>-260</v>
      </c>
    </row>
    <row r="22">
      <c r="A22" s="4" t="inlineStr">
        <is>
          <t>Accounts payable and accrued liabilities</t>
        </is>
      </c>
      <c r="F22" s="5" t="n">
        <v>-217595</v>
      </c>
      <c r="G22" s="5" t="n">
        <v>68491</v>
      </c>
    </row>
    <row r="23">
      <c r="A23" s="4" t="inlineStr">
        <is>
          <t>License content liability</t>
        </is>
      </c>
      <c r="F23" s="5" t="n">
        <v>-612000</v>
      </c>
    </row>
    <row r="24">
      <c r="A24" s="4" t="inlineStr">
        <is>
          <t>License contract asset</t>
        </is>
      </c>
      <c r="G24" s="5" t="n">
        <v>-227000</v>
      </c>
    </row>
    <row r="25">
      <c r="A25" s="4" t="inlineStr">
        <is>
          <t>Operating lease liabilities</t>
        </is>
      </c>
      <c r="F25" s="5" t="n">
        <v>-73056</v>
      </c>
      <c r="G25" s="5" t="n">
        <v>-64735</v>
      </c>
    </row>
    <row r="26">
      <c r="A26" s="4" t="inlineStr">
        <is>
          <t>Deferred income</t>
        </is>
      </c>
      <c r="F26" s="5" t="n">
        <v>-8458</v>
      </c>
      <c r="G26" s="5" t="n">
        <v>-49251</v>
      </c>
    </row>
    <row r="27">
      <c r="A27" s="4" t="inlineStr">
        <is>
          <t>NET CASH USED IN OPERATING ACTIVITIES</t>
        </is>
      </c>
      <c r="F27" s="5" t="n">
        <v>-4713000</v>
      </c>
      <c r="G27" s="5" t="n">
        <v>-2257822</v>
      </c>
    </row>
    <row r="28">
      <c r="A28" s="3" t="inlineStr">
        <is>
          <t>CASH FLOWS FROM INVESTING ACTIVITIES</t>
        </is>
      </c>
    </row>
    <row r="29">
      <c r="A29" s="4" t="inlineStr">
        <is>
          <t>Acquisition of EON Media Group, net of cash acquired</t>
        </is>
      </c>
      <c r="F29" s="5" t="n">
        <v>-749937</v>
      </c>
    </row>
    <row r="30">
      <c r="A30" s="4" t="inlineStr">
        <is>
          <t>Purchase of equipment</t>
        </is>
      </c>
      <c r="G30" s="5" t="n">
        <v>-10599</v>
      </c>
    </row>
    <row r="31">
      <c r="A31" s="4" t="inlineStr">
        <is>
          <t>Collection of note receivable</t>
        </is>
      </c>
      <c r="G31" s="5" t="n">
        <v>2872</v>
      </c>
    </row>
    <row r="32">
      <c r="A32" s="4" t="inlineStr">
        <is>
          <t>NET CASH PROVIDED BY INVESTING ACTIVITIES</t>
        </is>
      </c>
      <c r="F32" s="5" t="n">
        <v>-749937</v>
      </c>
      <c r="G32" s="5" t="n">
        <v>-7727</v>
      </c>
    </row>
    <row r="33">
      <c r="A33" s="3" t="inlineStr">
        <is>
          <t>CASH FLOWS FROM FINANCING ACTIVITIES</t>
        </is>
      </c>
    </row>
    <row r="34">
      <c r="A34" s="4" t="inlineStr">
        <is>
          <t>Proceeds from issuance of common stock</t>
        </is>
      </c>
      <c r="F34" s="5" t="n">
        <v>3155000</v>
      </c>
      <c r="G34" s="5" t="n">
        <v>390000</v>
      </c>
    </row>
    <row r="35">
      <c r="A35" s="4" t="inlineStr">
        <is>
          <t>Proceeds from issuance of preferred stock</t>
        </is>
      </c>
      <c r="G35" s="5" t="n">
        <v>1000000</v>
      </c>
    </row>
    <row r="36">
      <c r="A36" s="4" t="inlineStr">
        <is>
          <t>Proceeds from PPP loan</t>
        </is>
      </c>
      <c r="F36" s="5" t="n">
        <v>486638</v>
      </c>
      <c r="G36" s="5" t="n">
        <v>573500</v>
      </c>
    </row>
    <row r="37">
      <c r="A37" s="4" t="inlineStr">
        <is>
          <t>Principal payment of convertible debt</t>
        </is>
      </c>
      <c r="F37" s="5" t="n">
        <v>-36078</v>
      </c>
    </row>
    <row r="38">
      <c r="A38" s="4" t="inlineStr">
        <is>
          <t>Proceeds from issuance of convertible debt</t>
        </is>
      </c>
      <c r="F38" s="5" t="n">
        <v>2200000</v>
      </c>
    </row>
    <row r="39">
      <c r="A39" s="4" t="inlineStr">
        <is>
          <t>Repayment of stockholder loans</t>
        </is>
      </c>
      <c r="F39" s="5" t="n">
        <v>-251380</v>
      </c>
    </row>
    <row r="40">
      <c r="A40" s="4" t="inlineStr">
        <is>
          <t>Reverse merger cost</t>
        </is>
      </c>
      <c r="G40" s="5" t="n">
        <v>-80134</v>
      </c>
    </row>
    <row r="41">
      <c r="A41" s="4" t="inlineStr">
        <is>
          <t>Proceeds from issuing common stock subscribed</t>
        </is>
      </c>
      <c r="G41" s="5" t="n">
        <v>20000</v>
      </c>
    </row>
    <row r="42">
      <c r="A42" s="4" t="inlineStr">
        <is>
          <t>NET CASH PROVIDED BY FINANCING ACTIVITIES</t>
        </is>
      </c>
      <c r="F42" s="5" t="n">
        <v>5554179</v>
      </c>
      <c r="G42" s="5" t="n">
        <v>1903366</v>
      </c>
    </row>
    <row r="43">
      <c r="A43" s="4" t="inlineStr">
        <is>
          <t>Change in cash and cash equivalents</t>
        </is>
      </c>
      <c r="F43" s="5" t="n">
        <v>91242</v>
      </c>
      <c r="G43" s="5" t="n">
        <v>-362183</v>
      </c>
    </row>
    <row r="44">
      <c r="A44" s="4" t="inlineStr">
        <is>
          <t>Cash, beginning of the year</t>
        </is>
      </c>
      <c r="C44" s="6" t="n">
        <v>838161</v>
      </c>
      <c r="E44" s="6" t="n">
        <v>1011445</v>
      </c>
      <c r="F44" s="5" t="n">
        <v>838161</v>
      </c>
      <c r="G44" s="5" t="n">
        <v>1011445</v>
      </c>
      <c r="H44" s="6" t="n">
        <v>1011445</v>
      </c>
    </row>
    <row r="45">
      <c r="A45" s="4" t="inlineStr">
        <is>
          <t>Cash, end of the year</t>
        </is>
      </c>
      <c r="B45" s="6" t="n">
        <v>929403</v>
      </c>
      <c r="D45" s="6" t="n">
        <v>649262</v>
      </c>
      <c r="F45" s="5" t="n">
        <v>929403</v>
      </c>
      <c r="G45" s="5" t="n">
        <v>649262</v>
      </c>
      <c r="H45" s="6" t="n">
        <v>838161</v>
      </c>
    </row>
    <row r="46">
      <c r="A46" s="3" t="inlineStr">
        <is>
          <t>SUPPLEMENTAL DISCLOSURES OF CASH FLOW STATEMENTS</t>
        </is>
      </c>
    </row>
    <row r="47">
      <c r="A47" s="4" t="inlineStr">
        <is>
          <t>Cash paid for interest</t>
        </is>
      </c>
      <c r="F47" s="5" t="n">
        <v>192632</v>
      </c>
      <c r="G47" s="5" t="n">
        <v>27175</v>
      </c>
    </row>
    <row r="48">
      <c r="A48" s="4" t="inlineStr">
        <is>
          <t>Cash paid for income taxes</t>
        </is>
      </c>
      <c r="G48" s="5" t="n">
        <v>260</v>
      </c>
    </row>
    <row r="49">
      <c r="A49" s="3" t="inlineStr">
        <is>
          <t>SUPPLEMENTAL DISCLOSURES OF NON CASH INVESTING AND FINANCING ACTIVITIES</t>
        </is>
      </c>
    </row>
    <row r="50">
      <c r="A50" s="4" t="inlineStr">
        <is>
          <t>Shares issued in connection with reverse merger</t>
        </is>
      </c>
      <c r="G50" s="5" t="n">
        <v>517</v>
      </c>
    </row>
    <row r="51">
      <c r="A51" s="4" t="inlineStr">
        <is>
          <t>Preferred shares issued in connection with reverse merger</t>
        </is>
      </c>
      <c r="G51" s="5" t="n">
        <v>3</v>
      </c>
    </row>
    <row r="52">
      <c r="A52" s="4" t="inlineStr">
        <is>
          <t>Preferred shares issued for debt settlement</t>
        </is>
      </c>
      <c r="G52" s="5" t="n">
        <v>20</v>
      </c>
    </row>
    <row r="53">
      <c r="A53" s="4" t="inlineStr">
        <is>
          <t>Conversion of convertible debenture to common stock</t>
        </is>
      </c>
      <c r="F53" s="6" t="n">
        <v>376356</v>
      </c>
    </row>
    <row r="54">
      <c r="A54" s="4" t="inlineStr">
        <is>
          <t>Common stock issued for acquisition</t>
        </is>
      </c>
      <c r="F54" s="5" t="n">
        <v>5689755</v>
      </c>
    </row>
    <row r="55">
      <c r="A55" s="4" t="inlineStr">
        <is>
          <t>Debt and accrued interest exchanged as part of debt settlement</t>
        </is>
      </c>
      <c r="G55" s="5" t="n">
        <v>1006594</v>
      </c>
    </row>
    <row r="56">
      <c r="A56" s="4" t="inlineStr">
        <is>
          <t>Accrued interest rolled into convertible note</t>
        </is>
      </c>
      <c r="G56" s="5" t="n">
        <v>150411</v>
      </c>
    </row>
    <row r="57">
      <c r="A57" s="4" t="inlineStr">
        <is>
          <t>Assumption of lease by related party</t>
        </is>
      </c>
      <c r="G57" s="5" t="n">
        <v>20825</v>
      </c>
    </row>
    <row r="58">
      <c r="A58" s="4" t="inlineStr">
        <is>
          <t>Assumption of debt as part of reverse merger</t>
        </is>
      </c>
      <c r="G58" s="5" t="n">
        <v>183842</v>
      </c>
    </row>
    <row r="59">
      <c r="A59" s="4" t="inlineStr">
        <is>
          <t>Warrants issued to extinguish debt with related party</t>
        </is>
      </c>
      <c r="G59" s="5" t="n">
        <v>185563</v>
      </c>
    </row>
    <row r="60">
      <c r="A60" s="4" t="inlineStr">
        <is>
          <t>Payment in kind common stock payment</t>
        </is>
      </c>
      <c r="F60" s="6" t="n">
        <v>41979</v>
      </c>
    </row>
    <row r="61">
      <c r="A61" s="4" t="inlineStr">
        <is>
          <t>Common stock subscribed for settlement of obligations</t>
        </is>
      </c>
      <c r="F61" s="5" t="n">
        <v>1003618</v>
      </c>
    </row>
    <row r="62">
      <c r="A62" s="4" t="inlineStr">
        <is>
          <t>Warrants issued as debt discount on convertible debenture</t>
        </is>
      </c>
      <c r="F62" s="5" t="n">
        <v>187945</v>
      </c>
    </row>
    <row r="63">
      <c r="A63" s="4" t="inlineStr">
        <is>
          <t>Beneficial conversion feature recorded as debt discount</t>
        </is>
      </c>
      <c r="F63" s="6" t="n">
        <v>2012055</v>
      </c>
    </row>
    <row r="64">
      <c r="A64" s="4" t="inlineStr">
        <is>
          <t>Prepaide common stock paid to consultant</t>
        </is>
      </c>
      <c r="F64" s="5" t="n">
        <v>200000</v>
      </c>
    </row>
    <row r="65">
      <c r="A65" s="4" t="inlineStr">
        <is>
          <t>Conversion of Preferred Class A stock to common stock</t>
        </is>
      </c>
      <c r="F65" s="5" t="n">
        <v>307</v>
      </c>
    </row>
    <row r="66">
      <c r="A66" s="4" t="inlineStr">
        <is>
          <t>Shares issued for common stock subscribed</t>
        </is>
      </c>
      <c r="F66" s="6" t="n">
        <v>485144</v>
      </c>
      <c r="G66" s="5" t="n">
        <v>15000</v>
      </c>
    </row>
    <row r="67">
      <c r="A67" s="4" t="inlineStr">
        <is>
          <t>Deemed dividend</t>
        </is>
      </c>
      <c r="G67" s="6" t="n">
        <v>3800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LOOP MEDIA, INC. AND SUBSIDIARIES NOTES TO CONDENSED CONSOLIDATED FINANCIAL STATEMENTS JUNE 30, 2021 (UNAUDITED) NOTE 1 – BUSINESS Loop Media, Inc. (the “Company” and formerly, Interlink Plus, Inc.) is a Nevada corporation. The Company was incorporated under the laws of the State of Nevada on May 11, 2015. On February 5, 2020, the Company and the Company’s wholly owned subsidiary, Loop Media Acquisition, Inc. (“Merger Sub”), a Delaware corporation, closed the Agreement and Plan of Merger (the “Merger Agreement”) with Loop Media, Inc. (“Loop”), a Delaware corporation. Pursuant to the Merger Agreement, Merger Sub merged with and into Loop with Loop as surviving entity and becoming a wholly-owned subsidiary of the Company (the “Merger”). Pursuant to the Merger Agreement, the Company acquired 100% of the outstanding shares of Loop in exchange for 152,823,970 shares of the Company’s common stock at an exchange ratio of 1:1. Loop was incorporated on May 18, 2016 under the laws of the State of Delaware. We are a multichannel digital platform media company that offers self-curated, premium videos to customers in OOH venues and D2C on their personal in home and mobile devices. We deliver highly curated music video content from major and independent record labels, as well as movie and television trailers, viral videos, drone footage, lifestyle and atmospheric channels, kid friendly content, sports highlights and news clips. We believe we are the only service in the United States licensed by all three major music labels to provide music video content in both the OOH and D2C markets. We curate content seeking to create a compelling user experience by, among other things, curating our carefully selected Playlists Playlists for OOH venues and thoughtfully developed streaming channels (“Channels”) for delivery to our OTT platform partners and to users of our mobile application. Our digital platform service seeks to surround and engage consumers with a diverse offering of video content on their chosen digital screen wherever they are located. We believe we are the only company offering a digital out of home (“DOOH”) service that also has a consumer mobile application, which increases the connectivity and interactivity of our OOH services. ​ We operate a “freemium” business model, offering our Service on either a Premium or Ad-Supported basis. We deliver our Service to OOH venues primarily through our proprietary Loop Media-designed Loop Player and to consumers primarily through our fully functional and operational Loop App and across OTT streaming platforms on CTVs. The underlying content that we curate and deliver through our service is predominantly licensed from third parties and consists primarily of music videos. We also offer an increasing range of non-music video content that we are acquiring through additional licenses and producing internally in our Loop Media Studios business division. This additional and diversified content offering is a large part of our business model going forward. We operate almost exclusively in the United States but are looking at further overseas expansion, primarily in Latin America and Asia. ​ We are an early-stage media operating company, with limited historical revenue and negative cash flow from operations. Our revenue is generated by advertisers who pay for our ad inventory in order to have their advertisements viewed by the end users of our Ad-Supported Service and by business owners and users who pay a subscription fee to access our Subscription Service without advertisements. Our revenue for the fiscal year ended December 31, 2020, consisted almost entirely of revenue from our historic ScreenPlay business, which is a subscription-based OOH focused business, with little to no advertising revenue and no consumer users, and which does not fully reflect revenues expected from our more recent product and Service offerings and business model. We have begun to record increased revenue share for the six months ended June 30, 2021, as our advertising business model has more recently been deployed and operating more fully. ​ Going Concern and Management’s Plans As of June 30, 2021, the Company reported a cash balance of $929,403 and an accumulated deficit of $ (53,715,602). During the six months ended June 30, 2021, the Company used net cash in operating activities of ($4,713,000). The Company has incurred net losses since inception. These conditions raise substantial doubt about the Company’s ability to continue as a going concern within one year from the issuance date of these unaudited condensed consolidated financial statements. The Company’s primary source of operating funds since inception has been cash proceeds from debt and equity financing transactions. The ability of the Company to continue as a going concern is dependent upon its ability to generate sufficient revenue and its ability to raise additional funds by way of its debt and equity financing efforts. The accompanying unaudited condensed consolidated financial statements have been prepared on a going concern basis, which contemplates the realization of assets and the satisfaction of liabilities in the normal course of business. These unaudited condensed consolidated financial statements do not include any adjustments relating to the recovery of the recorded assets or classification of the liabilities that might be necessary should the Company be unable to continue as a going concern. The ability of the Company to continue as a going concern is dependent on management’s further implementation of the Company’s on-going and strategic plans, which include continuing to raise funds through equity and/or debt raises. Should the Company be unable to raise adequate funds, certain aspects of the on-going and strategic plans may require modification. Management is in the process of identifying sources of capital via strategic partnerships, debt refinancing and equity investments through one or more private placements. ​ The spread of a novel strain of coronavirus (COVID-19) around the world beginning in the first half of 2020 has caused significant volatility in U.S. and international markets. While the pandemic could ultimately lead to a material adverse impact on the business, results of operations and financial condition of the Company, at the time of issuance, the extent of the impact is uncertain. Due to the rapid development and fluidity of this situation, the magnitude and duration of the pandemic and its impact on the Company's future operations and liquidity is uncertain as of the date of filing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Interim Financial Statements The following (a) condensed consolidated balance sheet as of December 31, 2020, which has been derived from audited financial statements, and (b) the unaudited condensed consolidated interim financial statements of the Company for the six months ended June 30, 2021,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June 30, 2021 are not necessarily indicative of results that may be expected for the year ending December 31, 2021. These unaudited condensed consolidated financial statements should be read in conjunction with the audited consolidated financial statements and notes thereto for the year ended December 31, 2020 included in the Company’s Annual Report on Form 10-K filed with the Securities and Exchange Commission ("SEC") on April 15, 2021. Basis of P resentation and Principles of Consolidation The unaudited condensed ​ Business Combinations The Company recognizes separately from goodwill the assets acquired and the liabilities assumed in a business combination at the acquisition date fair value. Goodwill as of the acquisition date is measured as the excess of consideration transferred over the net of the acquisition date fair values of the assets acquired and the liabilities assumed. The Company uses best estimates and assumptions to accurately value assets acquired and liabilities assumed at the acquisition date, however,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any subsequent adjustments are recorded to the condensed consolidated statement of operations. ​ The Company issues cash, equity, or a combination thereof as consideration when consummating business combinations. The Company evaluates the nature of the consideration given and any restrictions on use to determine the appropriate accounting treatment. Cash consideration and equity awards without performance conditions are generally accounted for in accordance with ASC 805, Business Combinations. ​ Equity method investments The Company accounts for investments in unconsolidated entities under the equity method of accounting if it could exercise significant influence over the operating and financial policies of an entity but does not have a controlling financial interest.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are reported under the line-item captioned equity method investment income in our condensed consolidated statements of operations. The carrying value of our equity method investments is reported in equity method investments in the condensed consolidated balance sheets. The Company’s equity method investments are reported at cost and adjusted each period for the Company’s share of the investee’s income or loss and dividend paid, if any. The Company assesses investments for impairment whenever events or changes in circumstances indicate that the carrying value of an investment may not be recoverable. ​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recoverability of license content assets, and useful lives of assets. ​ License Content Assets ​ On January 1, 2020, the Company adopted the guidance in Accounting Standards Update (“ASU”) 2019-02, Entertainment—Films—Other Assets—Film Costs (Subtopic 926-20) and Entertainment—Broadcasters—Intangibles—Goodwill and Other (Subtopic 920-350): Improvements to Accounting for Costs of Films and License Agreements for Program Materials ​ Fair Value of Financial Instruments The Company determines the fair value of its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the Company’s financial instruments, including cash, accounts receivable, deposits, short-term portion of notes receivable and notes payable, and current liabilities approximate fair value due to their short-term nature. The Company does not have financial assets or liabilities that are required under US GAAP to be measured at fair value on a recurring basis. The Company has not elected to use fair value measurement option for any assets or liabilities for which fair value measurement is not presently required. The Company records assets and liabilities at fair value on nonrecurring basis as required by US GAAP. Assets recognized or disclosed at fair value in the condensed ​ Net Loss per Share The Company accounts for net loss per share in accordance with Accounting Standards Codification (“ASC”) AS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June 30, 2021 and 2020, respectively, because their inclusion would have been anti-dilutive. ​ ​ ​ ​ ​ ​ June 30, June 30, ​ ​ 2021 ​ 2020 Options to purchase common stock 17,708,356 8,312,307 Warrants to purchase common stock 8,891,240 8,217,376 Series A preferred stock — 3,066,700 Series B preferred stock 20,000,000 20,000,000 Convertible debentures 6,854,219 6,788,027 Total common stock equivalents 53,453,815 46,384,410 ​ Application of New Accounting Standards In December 2019, the FASB issued ASU 2019-12, Income Taxes (Topic 740): Simplifying the Accounting for Income Taxes condensed ​ Recent Accounting Pronouncements In September 2016, the FASB issued ASU 2016-13, Financial Instruments - Credit Losses (Topic 326): Measurement of Credit Losses on Financial Instruments. condensed condensed In August 2020, the FASB issued ASU 2020-06, Debt – Debt with Conversion and Other Options (Subtopic 470-20) and Derivatives and Hedging – Contracts in Entity’s Own Equity (Subtopic 815-40) conden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t>
        </is>
      </c>
      <c r="B4" s="4" t="inlineStr">
        <is>
          <t>NOTE 3 – BUSINESS COMBINATION Business acquisition of EON Media Group The Company obtained control of EON Media Group through two investments, which ASC 805 refers to as a “business combination achieved in stages.” On December 1, 2020, the Company acquired from Ithaca EMG Holdco LLC (Ithaca) 1,350 ordinary shares and 1,084 preference shares issued by EON Media Group Pte. Ltd (EON Media Group). The first stage of the transaction resulted in Company acquiring a 20% equity interest in EON Media Group, and was recorded as an equity method investment. The purchase price consideration for the acquired shares consisted of $750,000 in cash and 454,463 shares of the Company’s common stock valued at $863,480. For the six months ended June 30, 2021, the Company recognized equity method income of $1,551. ​ On April 27, 2021, the Company acquired from Far West Entertainment 3,650 ordinary shares, from a private individual 3,650 ordinary shares and from Ithaca EMG Holdco LLC (Ithaca) 1,350 ordinary shares and 1,084 preference shares issued by EON Media Group Pte. Ltd (EON Media Group). The second stage of the transaction resulted in the Company acquiring the remaining 80% equity interest in EON Media Group. The purchase price consideration for the acquired shares consisted of $750,000 in cash and 2,003,435 shares of the Company’s common stock valued at $5,689,755. ​ The allocation of the purchase consideration is as follows: ​ ​ ​ ​ ​ ​ April 27, ​ ​ 2021 Fair value of shares issued ​ $ 5,689,755 Cash consideration ​ 750,000 Fair value of prior investment in EON Media Group ​ 1,615,030 Total consideration paid ​ $ 8,054,785 ​ ​ ​ ​ ​ For the period ended June 30, 2021, the Company incurred transaction costs of $42,507, included in Selling, general and administrative expense on the unaudited condensed consolidated statement of operations. Certain estimated values for the acquisition, including intangible assets, goodwill and deferred taxes are not yet finalized. ​ The preliminary purchase price allocation is as follows: ​ ​ ​ ​ ​ April 27, ​ ​ 2021 Cash and cash equivalents ​ $ 63 Goodwill ​ 5,829,722 Brand name intangible asset ​ 2,300,000 Current liabilities ​ ​ (75,000) Total purchase price allocation ​ $ 8,054,785 ​ ​ The proforma disclosures were not materially different from the historical resul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2:48:50Z</dcterms:created>
  <dcterms:modified xmlns:dcterms="http://purl.org/dc/terms/" xmlns:xsi="http://www.w3.org/2001/XMLSchema-instance" xsi:type="dcterms:W3CDTF">2021-08-09T22:48:50Z</dcterms:modified>
</cp:coreProperties>
</file>